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Operations" sheetId="6" r:id="rId6"/>
    <s:sheet name="Summary of Significant Accounti" sheetId="7" r:id="rId7"/>
    <s:sheet name="Financial Instruments" sheetId="8" r:id="rId8"/>
    <s:sheet name="Accrued Expenses" sheetId="9" r:id="rId9"/>
    <s:sheet name="Notes Payable" sheetId="10" r:id="rId10"/>
    <s:sheet name="Warrants" sheetId="11" r:id="rId11"/>
    <s:sheet name="Commitments" sheetId="12" r:id="rId12"/>
    <s:sheet name="Convertible Preferred Stock" sheetId="13" r:id="rId13"/>
    <s:sheet name="Common Stock Reserved for Futur" sheetId="14" r:id="rId14"/>
    <s:sheet name="Stock-based compensation" sheetId="15" r:id="rId15"/>
    <s:sheet name="Net Loss Per Share" sheetId="16" r:id="rId16"/>
    <s:sheet name="Summary of Significant Accoun17" sheetId="17" r:id="rId17"/>
    <s:sheet name="Financial Instruments (Tables)" sheetId="18" r:id="rId18"/>
    <s:sheet name="Accrued Expenses (Tables)" sheetId="19" r:id="rId19"/>
    <s:sheet name="Notes Payable (Tables)" sheetId="20" r:id="rId20"/>
    <s:sheet name="Warrants (Tables)" sheetId="21" r:id="rId21"/>
    <s:sheet name="Commitments (Tables)" sheetId="22" r:id="rId22"/>
    <s:sheet name="Common Stock Reserved for Fut23" sheetId="23" r:id="rId23"/>
    <s:sheet name="Stock-based compensation (Table" sheetId="24" r:id="rId24"/>
    <s:sheet name="Net Loss Per Share (Tables)" sheetId="25" r:id="rId25"/>
    <s:sheet name="Organization and Operations (De" sheetId="26" r:id="rId26"/>
    <s:sheet name="Summary of Significant Accoun27" sheetId="27" r:id="rId27"/>
    <s:sheet name="Financial Instruments (Details)" sheetId="28" r:id="rId28"/>
    <s:sheet name="Accrued Expenses (Details)" sheetId="29" r:id="rId29"/>
    <s:sheet name="Notes Payable (Details)" sheetId="30" r:id="rId30"/>
    <s:sheet name="Notes Payable (Details 2)" sheetId="31" r:id="rId31"/>
    <s:sheet name="Warrants (Details)" sheetId="32" r:id="rId32"/>
    <s:sheet name="Commitments (Details)" sheetId="33" r:id="rId33"/>
    <s:sheet name="Convertible Preferred Stock (De" sheetId="34" r:id="rId34"/>
    <s:sheet name="Common Stock Reserved for Fut35" sheetId="35" r:id="rId35"/>
    <s:sheet name="Stock-based compensation (Detai" sheetId="36" r:id="rId36"/>
    <s:sheet name="Stock-based compensation (Det37" sheetId="37" r:id="rId37"/>
    <s:sheet name="Stock-based compensation (Det38" sheetId="38" r:id="rId38"/>
    <s:sheet name="Net Loss Per Share (Details)" sheetId="39" r:id="rId39"/>
  </s:sheets>
  <s:definedNames/>
  <s:calcPr calcId="124519" calcMode="auto" fullCalcOnLoad="1"/>
</s:workbook>
</file>

<file path=xl/sharedStrings.xml><?xml version="1.0" encoding="utf-8"?>
<sst xmlns="http://schemas.openxmlformats.org/spreadsheetml/2006/main" uniqueCount="373">
  <si>
    <t>Document and Entity Information - shares</t>
  </si>
  <si>
    <t>9 Months Ended</t>
  </si>
  <si>
    <t>Sep. 30, 2015</t>
  </si>
  <si>
    <t>Nov. 01, 2015</t>
  </si>
  <si>
    <t>Document and Entity Information</t>
  </si>
  <si>
    <t>Entity Registrant Name</t>
  </si>
  <si>
    <t>CATABASIS PHARMACEUTICAL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Balance Sheets - USD ($) $ in Thousands</t>
  </si>
  <si>
    <t>Dec. 31, 2014</t>
  </si>
  <si>
    <t>Current assets:</t>
  </si>
  <si>
    <t>Cash and cash equivalents</t>
  </si>
  <si>
    <t>Prepaid expenses and other current assets</t>
  </si>
  <si>
    <t>Total current assets</t>
  </si>
  <si>
    <t>Property and equipment, net</t>
  </si>
  <si>
    <t>Restricted cash</t>
  </si>
  <si>
    <t>Other non-current assets</t>
  </si>
  <si>
    <t>Total assets</t>
  </si>
  <si>
    <t>Current liabilities:</t>
  </si>
  <si>
    <t>Accounts payable</t>
  </si>
  <si>
    <t>Accrued expenses</t>
  </si>
  <si>
    <t>Current portion of notes payable, net of discount</t>
  </si>
  <si>
    <t>Total current liabilities</t>
  </si>
  <si>
    <t>Deferred rent, net of current portion</t>
  </si>
  <si>
    <t>Notes payable, net of current portion and discount</t>
  </si>
  <si>
    <t>Other liability</t>
  </si>
  <si>
    <t>Warrant liability</t>
  </si>
  <si>
    <t>Total liabilities</t>
  </si>
  <si>
    <t>Commitments (Note 7)</t>
  </si>
  <si>
    <t xml:space="preserve"> </t>
  </si>
  <si>
    <t>Stockholders' equity (deficit):</t>
  </si>
  <si>
    <t>Preferred stock, $0.001 par value per share, 5,000,000 and 0 shares authorized at September 30, 2015 and December 31, 2014, respectively, 0 shares issued and outstanding</t>
  </si>
  <si>
    <t>Common stock, $0.001 par value, 150,000,000 shares authorized at September 30, 2015 and 132,000,000 shares authorized at December 31, 2014; 15,297,794 and 493,200 shares issued and outstanding at September 30, 2015 and December 31, 2014, respectively</t>
  </si>
  <si>
    <t>Additional paid-in capital</t>
  </si>
  <si>
    <t>Accumulated deficit</t>
  </si>
  <si>
    <t>Total stockholders' equity (deficit)</t>
  </si>
  <si>
    <t>Total liabilities, convertible preferred stock and stockholders' equity (deficit)</t>
  </si>
  <si>
    <t>Series A Convertible Preferred Stock</t>
  </si>
  <si>
    <t>Convertible preferred stock, $.0001 par value</t>
  </si>
  <si>
    <t>Series B Convertible Preferred Stock</t>
  </si>
  <si>
    <t>Condensed Balance Sheets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vertible preferred stock, par value (in dollars per share)</t>
  </si>
  <si>
    <t>Convertible preferred stock, authorized</t>
  </si>
  <si>
    <t>Convertible preferred stock, issued</t>
  </si>
  <si>
    <t>Convertible preferred stock, outstanding</t>
  </si>
  <si>
    <t>Condensed Statements of Operations and Comprehensive Loss - USD ($) $ in Thousands</t>
  </si>
  <si>
    <t>3 Months Ended</t>
  </si>
  <si>
    <t>Sep. 30, 2014</t>
  </si>
  <si>
    <t>Operating expenses:</t>
  </si>
  <si>
    <t>Research and development</t>
  </si>
  <si>
    <t>General and administrative</t>
  </si>
  <si>
    <t>Total operating expenses</t>
  </si>
  <si>
    <t>Loss from operations</t>
  </si>
  <si>
    <t>Other (expense) income:</t>
  </si>
  <si>
    <t>Other (expense) income, net</t>
  </si>
  <si>
    <t>Interest expense</t>
  </si>
  <si>
    <t>Total other expense</t>
  </si>
  <si>
    <t>Net loss and comprehensive loss</t>
  </si>
  <si>
    <t>Net loss per share - basic and diluted (in dollars per share)</t>
  </si>
  <si>
    <t>Weighted-average common shares outstanding used in net loss per share - basic and diluted (in shares)</t>
  </si>
  <si>
    <t>Condensed Statements of Cash Flows - USD ($) $ in Thousands</t>
  </si>
  <si>
    <t>Operating activities</t>
  </si>
  <si>
    <t>Net loss</t>
  </si>
  <si>
    <t>Reconciliation of net loss to net cash used in operating activities:</t>
  </si>
  <si>
    <t>Depreciation and amortization</t>
  </si>
  <si>
    <t>Stock-based compensation expense</t>
  </si>
  <si>
    <t>Noncash interest expense</t>
  </si>
  <si>
    <t>Changes in assets and liabilities:</t>
  </si>
  <si>
    <t>Other assets</t>
  </si>
  <si>
    <t>Deferred rent</t>
  </si>
  <si>
    <t>Net cash used in operating activities</t>
  </si>
  <si>
    <t>Investing activities</t>
  </si>
  <si>
    <t>Purchases of available-for-sale securities</t>
  </si>
  <si>
    <t>Purchases of property and equipment</t>
  </si>
  <si>
    <t>Net cash used in investing activities</t>
  </si>
  <si>
    <t>Financing activities</t>
  </si>
  <si>
    <t>Proceeds from initial public offering, net of issuance costs</t>
  </si>
  <si>
    <t>Proceeds from issuance of preferred stock, net of issuance costs</t>
  </si>
  <si>
    <t>Proceeds from exercise of common stock options</t>
  </si>
  <si>
    <t>Proceeds from borrowings</t>
  </si>
  <si>
    <t>Debt issuance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Non-cash financing activities</t>
  </si>
  <si>
    <t>Warrants for the purchase of series B preferred stock issued in conjunction with credit facility</t>
  </si>
  <si>
    <t>Initial public offering costs in accounts payable and accrued liabilities</t>
  </si>
  <si>
    <t>Reclassification of deferred IPO costs from non-current assets to additional paid-in capital</t>
  </si>
  <si>
    <t>Reclassification of warrant liability to additional paid-in capital</t>
  </si>
  <si>
    <t>Organization and Operations</t>
  </si>
  <si>
    <t>1. Organization and Operations
The Company
Catabasis Pharmaceuticals, Inc. (the “Company”) is a clinical-stage biopharmaceutical company focused on the discovery, development and commercialization of novel therapeutics based on the Company’s proprietary Safely Metabolized And Rationally Targeted, or SMART, linker technology platform. The Company’s SMART linker technology platform is based on the concept of treating diseases by simultaneously modulating multiple biological targets in one or more related disease pathways. The Company engineers bi-functional product candidates that are conjugates of two molecules, or bioactives, each with known pharmacological activity, joined by one of the Company’s proprietary SMART linkers. The SMART linker conjugates are designed for enhanced efficacy and improved safety and tolerability. The Company seeks to develop therapies that modulate multiple targets in the disease pathway. The Company targets therapeutic areas and specific diseases with significant unmet medical needs where it believes it will have a competitive advantage. The Company’s focus is on treatments for rare diseases, such as Duchenne Muscular Dystrophy (“DMD”). The Company is also developing other product candidates for the treatment of serious lipid disorders. The Company was incorporated in the State of Delaware on June 26, 2008.
Initial Public Offering
In June 2015, the Company completed its Initial Public Offering (the “IPO”). All of the shares issued and sold in the IPO were registered pursuant to a registration statement on Form S-1, as amended. An aggregate of 5,750,000 shares of Common Stock registered pursuant to the registration statement were sold at a price to the public of $12.00 per share (including 750,000 shares of Common Stock sold pursuant to the exercise of an overallotment option granted to the Company’s underwriters in connection with the IPO). Net proceeds of the IPO were $61.7 million, after deducting underwriting discounts, commissions and offering-related expenses payable by the Company of approximately $7.3 million. In connection with the IPO, all shares of the Company’s convertible preferred stock (the “Preferred Stock”) were automatically converted into an aggregate of 9,029,549 shares of its Common Stock and its outstanding warrants to purchase 315,688 shares of Preferred Stock were automatically converted into warrants to purchase 24,566 shares of Common Stock.
As of September 30, 2015, the Company had an accumulated deficit of $98.4 million. The Company has been primarily involved with research and development activities and has incurred operating losses and negative cash flows from operations since inception.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market acceptance of the Company’s products. The Company anticipates that it will continue to incur significant operating losses for the next several years as it continues to develop its product candidates.</t>
  </si>
  <si>
    <t>Summary of Significant Accounting Polices</t>
  </si>
  <si>
    <t>2. Summary of Significant Accounting Policies
Reverse stock split
In connection with the IPO, the Company’s board of directors and stockholders approved a 1-for-12.85 reverse stock split of the Company’s Common Stock which was effected on June 11, 2015. Stockholders entitled to fractional shares as a result of the reverse stock split received a cash payment in lieu of receiving fractional shares. All share, share equivalent and per share amounts presented herein have been adjusted to reflect the reverse stock split. The ratios by which shares of Preferred Stock were convertible into shares of Common Stock have been adjusted to reflect the effects of the reverse stock split. Shares of Common Stock reserved for future issuance have been presented on an as converted basis and the financial statements disclose the adjusted conversion ratios.
Basis of Presentation
The accompanying financial statements and the related disclosures are unaudited and have been prepared in accordance with United States generally accepted accounting principles (“U.S. GAAP”) and include all adjustments necessary for the fair presentation of the Company’s financial position for the periods presented.
The unaudited interim condensed financial statements of the Company included herein have been prepare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Accordingly, these condensed financial statements should be read in conjunction with the financial statements as of and for the year ended December 31, 2014 and notes thereto, included in the Company’s prospectus dated June 24, 2015, filed with the SEC pursuant to Rule 424(b)(4) on June 25, 2015 (the “Prospectus”).
The unaudited interim condensed financial statements have been prepared on the same basis as the audited financial statements. In the opinion of the Company’s management, the accompanying unaudited interim condensed financial statements contain all adjustments which are necessary to fairly present the Company’s financial position as of September 30, 2015, the results of its operations for the three and nine months ended September 30, 2015 and 2014 and its cash flows for the nine months ended September 30, 2015 and 2014. Such adjustments are of a normal and recurring nature. The results for the nine months ended September 30, 2015 are not necessarily indicative of the results for the year ending December 31, 2015, or for any future period.
Use of Estimates
The preparation of the Company’s financial statements in conformity with U.S. GAAP requires management to make estimates and assumptions that affect the amounts reported in the financial statements and accompanying notes. Actual results could differ from such estimates.
The Company utilized significant estimates and assumptions in determining the fair value of its Common Stock prior to completion of the IPO. The board of directors determined the estimated fair value of the Common Stock based on a number of objective and subjective factors, including external market conditions affecting the biotechnology industry sector and the prices at which the Company sold shares of convertible preferred stock, the achievement of research and development milestones, the superior rights and preferences of securities senior to the Common Stock at the time and the likelihood of achieving a liquidity event, such as an initial public offering or sale of the Company.
The Company utilized various valuation methodologies in accordance with the framework of the American Institute of Certified Public Accountants (“AICPA”), Audit and Accounting Practice Aid Series: Valuation of Privately Held Company Equity Securities Issued as Compensation (“AICPA Practice Aid”), to estimate the fair value of its Common Stock.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s estimates and assumptions that required the Company’s judgment. Significant changes to the key assumptions used in the valuations could result in different fair values of Common Stock at each valuation date.
The Company utilizes certain estimates to record expenses relating to research and development contracts. These contract estimates, which are primarily related to the length of service of each contract, are determined by the Company based on input from internal project management, as well as from third-party service providers.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cash equivalents, restricted cash, prepaid expenses and other current assets, other assets, accounts payable and accrued expenses approximate their fair values at September 30, 2015 and December 31, 2014, due to their short-term nature. There have been no changes to the valuation methods during the year ended December 31, 2014 or the nine months ended September 30, 2015. The Company evaluates transfers between levels at the end of each reporting period. There were no transfers of assets or liabilities between levels during the year ended 2014 or the nine months ended September 30, 2015. At September 30, 2015, the carrying value of the Company’s debt approximated fair value, which was determined using Level 3 inputs, including a quoted interest rate.
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5, the FASB issued ASU No. 2015-03, Simplifying the Presentation of Debt Issuance Costs . This standard amends existing guidance to require the presentation of debt issuance costs in the balance sheet as a deduction from the carrying amount of the related debt liability rather than as a deferred charge. It is effective for annual reporting periods beginning after December 15, 2015, but early adoption is permitted. The Company is currently evaluating the impact that this standard will have on its financial statements.
In 2014, the FASB issued ASU 2014-15, Presentation of Financial Statements — Going Concern (“ASU 2014-15”), which is effective for annual periods ending after December 15, 2016. Early adoption is permitted. ASU 2014-15 provides new guidance on (1) management’s responsibility in evaluating whether or not there is substantial doubt about a company’s ability to continue as a going concern within one year from the date the financial statements are issued each reporting period and (2) related financial statement disclosures. The Company has not adopted the guidance prescribed by ASU 2014-15 and does not expect the new guidance to have a significant effect on its financial statements.</t>
  </si>
  <si>
    <t>Financial Instruments</t>
  </si>
  <si>
    <t>Financial Instruments.</t>
  </si>
  <si>
    <t>3. Financial Instruments
The following tables present information about the Company’s financial assets and liabilities that have been measured at fair value, and indicates the fair value hierarchy of the valuation inputs utilized to determine such fair value. The Company determines the fair value of the preferred stock warrants (Note 6) using Level 3 inputs. Below is a summary of assets and liabilities measured at fair value on a recurring basis (in thousands):
As of September 30, 2015
Quoted Prices in Active Markets (Level 1)
Significant Observable Inputs (Level 2)
Significant Unobservable Inputs (Level 3)
Total
Assets:
Money market funds
—
—
Total
$
$
—
$
—
$
As of December 31, 2014
Quoted Prices in Active Markets (Level 1)
Significant Observable Inputs (Level 2)
Significant Unobservable Inputs (Level 3)
Total
Assets:
Money market funds
—
—
Total
$
$
—
$
—
$
Liabilities:
Warrant Liability
—
—
Total
$
—
$
—
$
—
$
As of September 30, 2015 and December 31, 2014, the Company’s cash equivalents consisted principally of money market funds, which approximate their fair value due to their short-term nature. In connection with the completion of the IPO, warrants exercisable for Preferred Stock were automatically converted into warrants exercisable for Common Stock, resulting in the reclassification of the related warrant liability to additional paid-in capital as the warrants to purchase shares of Common Stock are accounted for as equity instruments (Note 6).</t>
  </si>
  <si>
    <t>Accrued Expenses</t>
  </si>
  <si>
    <t>4. Accrued Expenses
Accrued expenses consisted of the following (in thousands):
September 30, 2015
December 31, 2014
Accrued compensation
$
$
Accrued contracted research costs
Accrued professional fees
Accrued other
Total
$
$</t>
  </si>
  <si>
    <t>Notes Payable</t>
  </si>
  <si>
    <t>Debt Disclosure</t>
  </si>
  <si>
    <t>5. Notes Payable
On August 27, 2014, the Company entered into a credit facility with MidCap Financial Trust, Flexpoint MCLS Holdings, LLC and Square 1 Bank, which was subsequently amended on March 31, 2015 (as amended, the “Credit Facility”). The Credit Facility provides for initial borrowings of $5.0 million under a term loan (“Term Loan A”) and additional borrowings of up to $20.0 million under other term loans, for a maximum of $25.0 million. On August 27, 2014, the Company received proceeds of $5.0 million from the issuance of promissory notes under Term Loan A. On March 31, 2015, the Company received proceeds of $5.0 million from the issuance of promissory notes under another term loan (“Term Loan B”). The remaining amounts available for borrowing under this arrangement expired unused as of July 31, 2015, leaving total borrowings under the Credit Facility at $10.0 million. All amounts outstanding under the Credit Facility are due on October 1, 2018 and are collateralized by substantially all of the Company’s personal property, other than its intellectual property.
Interest-only payments were due monthly on amounts outstanding under the Credit Facility until September 1, 2015 and, thereafter, interest and principal payments are due in 36 equal monthly installments from October 1, 2015 through September 1, 2018. Amounts due under the Credit Facility bear interest at an annual rate of 7.49%. In addition, a final payment equal to 3.48% of any amounts drawn under the Credit Facility is due upon the earlier of the maturity date, acceleration of the term loans or prepayment of all or part of the term loans. The final payment is being accrued as additional interest expense using the effective-interest method from the date of issuance through the maturity date, and is recorded within other long-term liabilities. In the event of prepayment, the Company is obligated to pay 1% to 3% of the amount of the outstanding principal depending upon the timing of the prepayment. The effective interest rate as of September 30, 2015 was 11.2%.
In conjunction with Term Loan A, the Company issued warrants to purchase 157,844 shares of series B convertible preferred stock at an exercise price of $0.9503 per share (the “2014 Warrants”) to the lenders. In conjunction with Term Loan B, the Company issued warrants to purchase an additional 157,844 shares of series B convertible preferred stock at an exercise price of $0.9503 per share (the “2015 Warrants”) to the lenders (see Note 6). The 2014 Warrants and 2015 Warrants were exercisable immediately and have seven-year lives. The 2014 Warrants and 2015 Warrants were initially valued at $0.1 million and $0.1 million, respectively, using the Black-Scholes option-pricing model. The Company recorded debt discounts of $0.1 million and $0.1 million upon issuance of the 2014 Warrants and 2015 Warrants, respectively, which are being accreted as interest expense using the effective-interest method over the remaining term of the loan.
There are no financial covenants associated with the Credit Facility; however, there are negative covenants restricting the Company’s activities, including limitations on asset dispositions, mergers or acquisitions; encumbering or granting a security interest in its intellectual property; incurring indebtedness or liens; paying dividends; making certain investments; and entering into certain other business transactions.
Upon the occurrence and continuation of an event of default, the lenders have the right to exercise certain remedies against the Company and the collateral securing the loans under the Credit Facility, including cash. Events of default include, among other things, failure to pay amounts due under the Credit Facility, insolvency, the occurrence of a material adverse event, which includes a material adverse change in the business, operations or conditions (financial or otherwise) of the Company or a material impairment of the prospect of repayment of any portion of the obligations, the occurrence of any default under certain other indebtedness and a final judgment against the Company in an amount greater than $250,000. The occurrence of a material adverse change could result in acceleration of the payment of the debt. At September 30, 2015 and December 31, 2014, the Company concluded that the likelihood of the acceleration of the debt was remote, as a material adverse change had not occurred and was unlikely to occur and therefore the debt was classified in current and long-term liabilities based on scheduled principal payments. Following the occurrence and during the continuance of an event of default, borrowings under the Credit Facility shall bear interest at a rate per annum, which is five hundred basis points, or 5.0%, above the rate that is otherwise applicable.
The Company assessed all terms and features of the Credit Facility in order to identify any potential embedded features that would require bifurcation or any beneficial conversion features. As part of this analysis, the Company assessed the economic characteristics and risks of the Credit Facility, including put and call features. The Company determined that all features of the Credit Facility were clearly and closely associated with a debt host and did not require bifurcation as a derivative liability, or the fair value of the feature was immaterial to the Company’s financial statements. The Company will continue to reassess the features on a quarterly basis to determine if they require separate accounting.
The Company accounted for the amendment to the Credit Facility, effective March 31, 2015, as a debt modification pursuant to ASC Topic 470-50 Modifications and Extinguishments.
Estimated future principal payments at September 30, 2015 are as follows (in thousands):
Period Ending December 31,
Amount
Remainder 2015
$
2016
2017
2018
Total
$
Less: discount for warrants and costs paid to lender
)
Less: current portion
)
Note payable, net of current portion and discount
$
Estimated future principal payments at December 31, 2014 are as follows (in thousands):
Year Ending December 31,
Amount
2015
$
2016
2017
2018
Total
$
Less: discount for warrants and costs paid to lender
)
Less: current portion
)
Note payable, net of current portion and discount
$
During the three and nine months ended September 30, 2015, the Company recognized $0.3 million and $0.7 million, respectively, of interest expense related to the Credit Facility.</t>
  </si>
  <si>
    <t>Warrants</t>
  </si>
  <si>
    <t>Warrants.</t>
  </si>
  <si>
    <t>6. Warrants
On August 27, 2014 and March 31, 2015, the Company issued the 2014 Warrants and 2015 Warrants to purchase an aggregate 315,688 shares of series B convertible preferred stock at an exercise price of $0.9503 per share to the lenders in connection with the Credit Facility (Note 5). The 2014 Warrants and 2015 Warrants were exercisable immediately on issuance and have a seven-year life. The 2014 Warrants and 2015 Warrants were recorded as a liability and re-measured at each reporting date using the then-current assumptions. In connection with the completion of the IPO, the 2014 Warrants and the 2015 Warrants were automatically converted into warrants exercisable for Common Stock, resulting in the reclassification of the related warrant liability to additional paid-in capital as the warrants to purchase shares of Common Stock met the criteria to be accounted for as equity instruments. The warrant liability was re-measured to fair value prior to reclassification to additional paid-in capital. As of September 30, 2015, the Company had no outstanding warrant liability.
The following table provides a roll-forward of the fair value of the 2014 Warrants and 2015 Warrants determined by Level 3 inputs (in thousands):
Fair Value
Balance at December 31, 2014
$
Issuance of warrants at fair value
Change in fair value, recorded as a component of the other (expense) income, net
)
Reclassification to additional paid-in capital
)
Balance at September 30, 2015
$
—
The fair value of warrants exercisable for 315,688 shares of series B convertible preferred stock, which upon the IPO were automatically converted into warrants exercisable for 24,566 shares of Common Stock with an exercise price of $12.14, was estimated using the Black-Scholes option pricing model with the following weighted-average assumptions:
June 30, 2015 (1)
December 31, 2014
Risk-free interest rate
%
%
Expected dividend yield
%
%
Expected term (in years)
Expected volatility
%
%
(1) Represents the date the warrants for series B convertible preferred stock converted to warrants for common stock</t>
  </si>
  <si>
    <t>Commitments</t>
  </si>
  <si>
    <t>7. Commitments
In November 2010, the Company entered into a five-year, non-cancelable operating lease for office and laboratory space. In December 2011, the Company signed a lease amendment (the “2011 Lease Amendment”) that expanded the leased premises beginning in the second quarter of 2012. The 2011 Lease Amendment also extended the term of the existing lease through June 30, 2017. The 2011 Lease Amendment includes a free rent period for the expansion premises and escalating rent payments. In July, 2015, the Company signed another lease amendment (the “2015 Lease Amendment”) that expanded the leased premises beginning in the third quarter of 2015. The 2015 Lease Amendment includes escalating rent payments and is effective through June 30, 2017. The Company is recognizing rent expense on a straight-line basis over the lease term. The lease agreement provides for a five-year extension upon the completion of the lease term.
Future minimum payments required under the non-cancelable operating lease as of September 30, 2015 are summarized as follows (in thousands):
Period Ending December 31,
Amount
Remainder 2015
$
2016
2017
Total minimum lease payments
$
Rent expense for the three months ended September 30, 2015 and 2014 was $0.2 million and $0.2 million, respectively. Rent expense for the nine months ended September 30, 2015 and 2014 was $0.6 million and $0.5 million, respectively.</t>
  </si>
  <si>
    <t>Convertible Preferred Stock</t>
  </si>
  <si>
    <t>Convertible Preferred Stock.</t>
  </si>
  <si>
    <t>8. Convertible Preferred Stock
On March 13, 2015, the Company’s board of directors authorized the Company to increase the authorized number of shares of Series B Preferred Stock to 56,026,590 in connection with an anticipated Series B Preferred Stock financing. The Company subsequently issued 13,062,965 shares of Series B Preferred Stock at $0.9503 per share, and received net proceeds of $12.3 million.
Upon closing the Company’s IPO on June 30, 2015, all outstanding shares of the Company’s preferred stock were automatically converted into 9,029,549 shares of Common Stock. As of September 30, 2015, the Company has 5,000,000 shares of preferred stock authorized for issuance, $0.001 par value per share, with none issued or outstanding.
Preferred stock may be issued from time to time in one or more series, each of such series to have such terms as stated or expressed in the resolutions providing for the issue of such series adopted by the board of directors of the Company. Preferred Stock which may be redeemed, purchased or acquired by the Corporation may be reissued except as otherwise provided by law.</t>
  </si>
  <si>
    <t>Common Stock Reserved for Future Issuance</t>
  </si>
  <si>
    <t>9. Common Stock Reserved for Future Issuance
The Company has reserved for future issuance the following number of shares of Common Stock:
September 30, 2015
December 31, 2014
Conversion of Series A Preferred Stock
—
Conversion of Series B Preferred Stock
—
Warrants for the purchase of Preferred Stock
—
Warrants for the purchase of Common Stock
Options to purchase Common Stock
Employee Stock Purchase Plan
—
Total</t>
  </si>
  <si>
    <t>Stock-based compensation</t>
  </si>
  <si>
    <t>10. Stock-based compensation
Prior to the Company’s IPO, the Company granted awards to eligible participants under the 2008 equity incentive plan (“2008 Plan”). In June 2015, the Company’s board of directors adopted and the Company’s stockholders approved the 2015 Stock Incentive Plan (“2015 Plan”), which became effective immediately prior to the effectiveness of the Company’s IPO. Subsequent to the Company’s IPO, option grants are awarded to eligible participants only under the 2015 Plan.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The maximum number of shares of Common Stock that may be delivered in satisfaction of awards under the 2015 Plan is 1,068,287 shares, plus (1) 25,942 shares that were available for grant under the 2008 Plan immediately prior to the closing of the IPO, (2) the number of shares of Common Stock subject to outstanding awards under the 2008 Plan upon closing of the IPO that expire, terminate or are otherwise surrendered, cancelled, forfeited or repurchased by the Company at their original issuance price pursuant to a contractual repurchase right and (3) an annual increase, to be added the first day of each fiscal year, beginning with the fiscal year ending December 31, 2016 and continuing until, and including, the fiscal year ending December 31, 2025, equal to the lowest of 1,297,334 shares of Common Stock, 4% of the number of shares of Common Stock outstanding on the first day of the fiscal year and an amount determined by the Company’s board of directors.
As of September 30, 2015, the Company had reserved 1,466,274 shares of Common Stock under the 2008 Plan, of which none remained available for future issuance. As of September 30, 2015, the Company had reserved 1,106,685 shares of Common Stock under the 2015 Plan, of which 860,948 shares remained available for future issuance.
Stock Options
A summary of the Company’s stock option activity and related information follows:
Shares
Weighted- Average Exercise Price
Weighted- Average Remaining Contractual Term (years)
Agregate Intrinsic Value (in thousands)
Outstanding at December 31, 2014
$
$
Granted
Exercised
)
Cancelled or forfeited
)
Outstanding at September 30, 2015
$
$
Exercisable at September 30, 2015
$
$
Vested or expected to vest at September 30, 2015
$
$
The total intrinsic value of options exercised for the three months ended September 30, 2015 and 2014 was $0, and $0.2 million, respectively. The total intrinsic value of options exercised for the nine months ended September 30, 2015 and 2014 was $0.2 million and $0.3 million, respectively.
At September 30, 2015, the total unrecognized compensation expense related to unvested stock option awards, including estimated forfeitures, was $5.2 million. The Company expects to recognize that cost over a weighted-average period of approximately 3.1 years.
Stock-based compensation expense
Total stock-based compensation expense is recognized for stock options granted to employees and non-employees and has been reported in the Company’s statements of operations as follows (in thousands):
Three Months Ended September 30,
Nine Months Ended September 30,
2015
2014
2015
2014
Research and development
$
$
$
$
General and administrative
Total
$
$
$
$
Employee Stock Purchase Plan
In June 2015, the Company’s board of directors adopted and the Company’s stockholders approved the 2015 Employee Stock Purchase Plan (the “2015 ESPP”) which became effective upon closing of the Company’s IPO. The 2015 ESPP authorizes the initial issuance of up to a total of 182,352 shares of Common Stock to participating eligible employees. The number of shares increases each January 1, commencing on January 1, 2016 and ending on December 31, 2026, by an amount equal to the lesser of one percent of the Company’s outstanding shares as of the end of the immediately preceding fiscal year, 364,705 shares and any lower amount determined by the Company’s board of directors. As of September 30, 2015 there has been no activity under the 2015 ESPP.</t>
  </si>
  <si>
    <t>Net Loss Per Share</t>
  </si>
  <si>
    <t>Net Loss Per Share.</t>
  </si>
  <si>
    <t>11.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warrants to purchase Common Stock and warrants to purchase preferred stock are considered to be common stock equivalents but a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Months Ended September 30,
Nine Months Ended September 30,
2015
2014
2015
2014
Convertible preferred stock
—
—
Stock options
Common stock warrants
Preferred stock warrants
—
—</t>
  </si>
  <si>
    <t>Summary of Significant Accounting Polices (Polices)</t>
  </si>
  <si>
    <t>Reverse stock split</t>
  </si>
  <si>
    <t>Reverse stock split
In connection with the IPO, the Company’s board of directors and stockholders approved a 1-for-12.85 reverse stock split of the Company’s Common Stock which was effected on June 11, 2015. Stockholders entitled to fractional shares as a result of the reverse stock split received a cash payment in lieu of receiving fractional shares. All share, share equivalent and per share amounts presented herein have been adjusted to reflect the reverse stock split. The ratios by which shares of Preferred Stock were convertible into shares of Common Stock have been adjusted to reflect the effects of the reverse stock split. Shares of Common Stock reserved for future issuance have been presented on an as converted basis and the financial statements disclose the adjusted conversion ratios.</t>
  </si>
  <si>
    <t>Basis of Presentation</t>
  </si>
  <si>
    <t>Basis of Presentation
The accompanying financial statements and the related disclosures are unaudited and have been prepared in accordance with United States generally accepted accounting principles (“U.S. GAAP”) and include all adjustments necessary for the fair presentation of the Company’s financial position for the periods presented.
The unaudited interim condensed financial statements of the Company included herein have been prepare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Accordingly, these condensed financial statements should be read in conjunction with the financial statements as of and for the year ended December 31, 2014 and notes thereto, included in the Company’s prospectus dated June 24, 2015, filed with the SEC pursuant to Rule 424(b)(4) on June 25, 2015 (the “Prospectus”).
The unaudited interim condensed financial statements have been prepared on the same basis as the audited financial statements. In the opinion of the Company’s management, the accompanying unaudited interim condensed financial statements contain all adjustments which are necessary to fairly present the Company’s financial position as of September 30, 2015, the results of its operations for the three and nine months ended September 30, 2015 and 2014 and its cash flows for the nine months ended September 30, 2015 and 2014. Such adjustments are of a normal and recurring nature. The results for the nine months ended September 30, 2015 are not necessarily indicative of the results for the year ending December 31, 2015, or for any future period.</t>
  </si>
  <si>
    <t>Use of Estimates</t>
  </si>
  <si>
    <t>Use of Estimates
The preparation of the Company’s financial statements in conformity with U.S. GAAP requires management to make estimates and assumptions that affect the amounts reported in the financial statements and accompanying notes. Actual results could differ from such estimates.
The Company utilized significant estimates and assumptions in determining the fair value of its Common Stock prior to completion of the IPO. The board of directors determined the estimated fair value of the Common Stock based on a number of objective and subjective factors, including external market conditions affecting the biotechnology industry sector and the prices at which the Company sold shares of convertible preferred stock, the achievement of research and development milestones, the superior rights and preferences of securities senior to the Common Stock at the time and the likelihood of achieving a liquidity event, such as an initial public offering or sale of the Company.
The Company utilized various valuation methodologies in accordance with the framework of the American Institute of Certified Public Accountants (“AICPA”), Audit and Accounting Practice Aid Series: Valuation of Privately Held Company Equity Securities Issued as Compensation (“AICPA Practice Aid”), to estimate the fair value of its Common Stock.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s estimates and assumptions that required the Company’s judgment. Significant changes to the key assumptions used in the valuations could result in different fair values of Common Stock at each valuation date.
The Company utilizes certain estimates to record expenses relating to research and development contracts. These contract estimates, which are primarily related to the length of service of each contract, are determined by the Company based on input from internal project management, as well as from third-party service providers.</t>
  </si>
  <si>
    <t>Fair Value of Financial Instruments</t>
  </si>
  <si>
    <t>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cash equivalents, restricted cash, prepaid expenses and other current assets, other assets, accounts payable and accrued expenses approximate their fair values at September 30, 2015 and December 31, 2014, due to their short-term nature. There have been no changes to the valuation methods during the year ended December 31, 2014 or the nine months ended September 30, 2015. The Company evaluates transfers between levels at the end of each reporting period. There were no transfers of assets or liabilities between levels during the year ended 2014 or the nine months ended September 30, 2015. At September 30, 2015, the carrying value of the Company’s debt approximated fair value, which was determined using Level 3 inputs, including a quoted interest rate.</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5, the FASB issued ASU No. 2015-03, Simplifying the Presentation of Debt Issuance Costs . This standard amends existing guidance to require the presentation of debt issuance costs in the balance sheet as a deduction from the carrying amount of the related debt liability rather than as a deferred charge. It is effective for annual reporting periods beginning after December 15, 2015, but early adoption is permitted. The Company is currently evaluating the impact that this standard will have on its financial statements.
In 2014, the FASB issued ASU 2014-15, Presentation of Financial Statements — Going Concern (“ASU 2014-15”), which is effective for annual periods ending after December 15, 2016. Early adoption is permitted. ASU 2014-15 provides new guidance on (1) management’s responsibility in evaluating whether or not there is substantial doubt about a company’s ability to continue as a going concern within one year from the date the financial statements are issued each reporting period and (2) related financial statement disclosures. The Company has not adopted the guidance prescribed by ASU 2014-15 and does not expect the new guidance to have a significant effect on its financial statements.</t>
  </si>
  <si>
    <t>Financial Instruments (Tables)</t>
  </si>
  <si>
    <t>Summary of assets and liabilities measured at fair value on a recurring basis</t>
  </si>
  <si>
    <t>Below is a summary of assets and liabilities measured at fair value on a recurring basis (in thousands):
As of September 30, 2015
Quoted Prices in Active Markets (Level 1)
Significant Observable Inputs (Level 2)
Significant Unobservable Inputs (Level 3)
Total
Assets:
Money market funds
—
—
Total
$
$
—
$
—
$
As of December 31, 2014
Quoted Prices in Active Markets (Level 1)
Significant Observable Inputs (Level 2)
Significant Unobservable Inputs (Level 3)
Total
Assets:
Money market funds
—
—
Total
$
$
—
$
—
$
Liabilities:
Warrant Liability
—
—
Total
$
—
$
—
$
—
$</t>
  </si>
  <si>
    <t>Accrued Expenses (Tables)</t>
  </si>
  <si>
    <t>Schedule of components of accrued liabilities</t>
  </si>
  <si>
    <t>Accrued expenses consisted of the following (in thousands):
September 30, 2015
December 31, 2014
Accrued compensation
$
$
Accrued contracted research costs
Accrued professional fees
Accrued other
Total
$
$</t>
  </si>
  <si>
    <t>Notes Payable (Tables)</t>
  </si>
  <si>
    <t>Schedule of estimated future principal payments</t>
  </si>
  <si>
    <t>Estimated future principal payments at September 30, 2015 are as follows (in thousands):
Period Ending December 31,
Amount
Remainder 2015
$
2016
2017
2018
Total
$
Less: discount for warrants and costs paid to lender
)
Less: current portion
)
Note payable, net of current portion and discount
$
Estimated future principal payments at December 31, 2014 are as follows (in thousands):
Year Ending December 31,
Amount
2015
$
2016
2017
2018
Total
$
Less: discount for warrants and costs paid to lender
)
Less: current portion
)
Note payable, net of current portion and discount
$</t>
  </si>
  <si>
    <t>Warrants (Tables)</t>
  </si>
  <si>
    <t>Roll-forward of the fair value of warrants determined by Level 3 inputs</t>
  </si>
  <si>
    <t>The following table provides a roll-forward of the fair value of the 2014 Warrants and 2015 Warrants determined by Level 3 inputs (in thousands):
Fair Value
Balance at December 31, 2014
$
Issuance of warrants at fair value
Change in fair value, recorded as a component of the other (expense) income, net
)
Reclassification to additional paid-in capital
)
Balance at September 30, 2015
$
—</t>
  </si>
  <si>
    <t>Schedule of weighted-average assumptions</t>
  </si>
  <si>
    <t>June 30, 2015 (1)
December 31, 2014
Risk-free interest rate
%
%
Expected dividend yield
%
%
Expected term (in years)
Expected volatility
%
%
(1) Represents the date the warrants for series B convertible preferred stock converted to warrants for common stock</t>
  </si>
  <si>
    <t>Commitments (Tables)</t>
  </si>
  <si>
    <t>Schedule of future minimum annual lease commitments under noncancelable operating lease</t>
  </si>
  <si>
    <t>Future minimum payments required under the non-cancelable operating lease as of September 30, 2015 are summarized as follows (in thousands):
Period Ending December 31,
Amount
Remainder 2015
$
2016
2017
Total minimum lease payments
$</t>
  </si>
  <si>
    <t>Common Stock Reserved for Future Issuance (Tables)</t>
  </si>
  <si>
    <t>Schedule of Common Stock reserved for future issuance</t>
  </si>
  <si>
    <t>September 30, 2015
December 31, 2014
Conversion of Series A Preferred Stock
—
Conversion of Series B Preferred Stock
—
Warrants for the purchase of Preferred Stock
—
Warrants for the purchase of Common Stock
Options to purchase Common Stock
Employee Stock Purchase Plan
—
Total</t>
  </si>
  <si>
    <t>Stock-based compensation (Tables)</t>
  </si>
  <si>
    <t>Summary of the Company's stock option activity</t>
  </si>
  <si>
    <t>Shares
Weighted- Average Exercise Price
Weighted- Average Remaining Contractual Term (years)
Agregate Intrinsic Value (in thousands)
Outstanding at December 31, 2014
$
$
Granted
Exercised
)
Cancelled or forfeited
)
Outstanding at September 30, 2015
$
$
Exercisable at September 30, 2015
$
$
Vested or expected to vest at September 30, 2015
$
$</t>
  </si>
  <si>
    <t>Schedule of stock-based compensation expense</t>
  </si>
  <si>
    <t>Total stock-based compensation expense is recognized for stock options granted to employees and non-employees and has been reported in the Company’s statements of operations as follows (in thousands):
Three Months Ended September 30,
Nine Months Ended September 30,
2015
2014
2015
2014
Research and development
$
$
$
$
General and administrative
Total
$
$
$
$</t>
  </si>
  <si>
    <t>Net Loss Per Share (Tables)</t>
  </si>
  <si>
    <t>Schedule of anti-dilutive common stock equivalents excluded from calculation of diluted net loss per share</t>
  </si>
  <si>
    <t>Three Months Ended September 30,
Nine Months Ended September 30,
2015
2014
2015
2014
Convertible preferred stock
—
—
Stock options
Common stock warrants
Preferred stock warrants
—
—</t>
  </si>
  <si>
    <t>Organization and Operations (Details) $ / shares in Units, $ in Thousands</t>
  </si>
  <si>
    <t>Jun. 30, 2015$ / sharesshares</t>
  </si>
  <si>
    <t>Jun. 30, 2015USD ($)$ / sharesshares</t>
  </si>
  <si>
    <t>Sep. 30, 2015USD ($)shares</t>
  </si>
  <si>
    <t>Dec. 31, 2014USD ($)</t>
  </si>
  <si>
    <t>Minimum number of disease pathways within which multiple biological targets are modulated during treatment</t>
  </si>
  <si>
    <t>Number of bioactives used to engineer bi-functional product candidates</t>
  </si>
  <si>
    <t>Number of SMART linkers</t>
  </si>
  <si>
    <t>Initial public offering</t>
  </si>
  <si>
    <t>Common Stock issued upon conversion of Preferred Stock</t>
  </si>
  <si>
    <t>Number of shares after conversion of warrants</t>
  </si>
  <si>
    <t>Accumulated deficit | $</t>
  </si>
  <si>
    <t>Issuance of stock (in shares)</t>
  </si>
  <si>
    <t>Share price (in dollars per share) | $ / shares</t>
  </si>
  <si>
    <t>Proceeds from initial public offering, net of issuance costs | $</t>
  </si>
  <si>
    <t>Underwriting discounts, commissions and offering-related expenses payable | $</t>
  </si>
  <si>
    <t>Initial public offering | Warrants for the purchase of Common Stock</t>
  </si>
  <si>
    <t>Over-Allotment option for underwriters</t>
  </si>
  <si>
    <t>Preferred Stock | Initial public offering</t>
  </si>
  <si>
    <t>Preferred Stock warrants converted (in shares)</t>
  </si>
  <si>
    <t>Summary of Significant Accounting Polices (Details) $ in Thousands</t>
  </si>
  <si>
    <t>Jun. 11, 2015</t>
  </si>
  <si>
    <t>Sep. 30, 2015USD ($)</t>
  </si>
  <si>
    <t>Common Stock</t>
  </si>
  <si>
    <t>Reverse stock split ratio (as a percent)</t>
  </si>
  <si>
    <t>Transfers of assets or liabilities between levels</t>
  </si>
  <si>
    <t>Financial Instruments (Details) - USD ($) $ in Thousands</t>
  </si>
  <si>
    <t>Liabilities:</t>
  </si>
  <si>
    <t>Liability</t>
  </si>
  <si>
    <t>Recurring | Measured at fair value</t>
  </si>
  <si>
    <t>Assets:</t>
  </si>
  <si>
    <t>Money market funds</t>
  </si>
  <si>
    <t>Total assets at fair value</t>
  </si>
  <si>
    <t>Total liabilities at fair value</t>
  </si>
  <si>
    <t>Recurring | Measured at fair value | Warrant Liability</t>
  </si>
  <si>
    <t>Recurring | Measured at fair value | Level 1</t>
  </si>
  <si>
    <t>Recurring | Measured at fair value | Level 3 | Warrant Liability</t>
  </si>
  <si>
    <t>Accrued Expenses (Details) - USD ($) $ in Thousands</t>
  </si>
  <si>
    <t>Accrued compensation</t>
  </si>
  <si>
    <t>Accrued contracted research costs</t>
  </si>
  <si>
    <t>Accrued professional fees</t>
  </si>
  <si>
    <t>Accrued other</t>
  </si>
  <si>
    <t>Total</t>
  </si>
  <si>
    <t>Notes Payable (Details) - USD ($) $ / shares in Units, $ in Thousands</t>
  </si>
  <si>
    <t>Mar. 31, 2015</t>
  </si>
  <si>
    <t>Aug. 27, 2014</t>
  </si>
  <si>
    <t>Line of Credit Facility</t>
  </si>
  <si>
    <t>Proceeds from Issuance of Promissory notes</t>
  </si>
  <si>
    <t>Debt Instruments</t>
  </si>
  <si>
    <t>Exercise price of warrants (in dollars per share)</t>
  </si>
  <si>
    <t>Term Loan B</t>
  </si>
  <si>
    <t>Term Loan A</t>
  </si>
  <si>
    <t>Maximum borrowing capacity</t>
  </si>
  <si>
    <t>Other Term Loan</t>
  </si>
  <si>
    <t>Credit Facility</t>
  </si>
  <si>
    <t>Total borrowings</t>
  </si>
  <si>
    <t>Number of monthly payments (in number of payments)</t>
  </si>
  <si>
    <t>Interest rate (as a percent)</t>
  </si>
  <si>
    <t>7.49%</t>
  </si>
  <si>
    <t>Percentage of amount outstanding due as a payment (as a percent)</t>
  </si>
  <si>
    <t>3.48%</t>
  </si>
  <si>
    <t>Effective interest rate (as a percent)</t>
  </si>
  <si>
    <t>11.20%</t>
  </si>
  <si>
    <t>Financial covenants</t>
  </si>
  <si>
    <t>Final judgment amount that would trigger lender rights for remedy</t>
  </si>
  <si>
    <t>Interest rate increase in the event of a default (as a percent)</t>
  </si>
  <si>
    <t>5.00%</t>
  </si>
  <si>
    <t>Minimum | Credit Facility</t>
  </si>
  <si>
    <t>1.00%</t>
  </si>
  <si>
    <t>Maximum | Credit Facility</t>
  </si>
  <si>
    <t>3.00%</t>
  </si>
  <si>
    <t>Warrant Liability</t>
  </si>
  <si>
    <t>Exercise period</t>
  </si>
  <si>
    <t>7 years</t>
  </si>
  <si>
    <t>2014 Warrants</t>
  </si>
  <si>
    <t>Value of warrants</t>
  </si>
  <si>
    <t>Debt discount</t>
  </si>
  <si>
    <t>2014 Warrants | Term Loan A</t>
  </si>
  <si>
    <t>2015 Warrants</t>
  </si>
  <si>
    <t>2015 Warrants | Term Loan B</t>
  </si>
  <si>
    <t>Notes Payable (Details 2) - USD ($) $ in Thousands</t>
  </si>
  <si>
    <t>Maturities of Long-term Debt</t>
  </si>
  <si>
    <t>Less: discount for warrants and costs paid to lender</t>
  </si>
  <si>
    <t>Less: current portion</t>
  </si>
  <si>
    <t>Note payable, net of current portion and discount</t>
  </si>
  <si>
    <t>Warrants (Details) - USD ($) $ / shares in Units, $ in Thousands</t>
  </si>
  <si>
    <t>6 Months Ended</t>
  </si>
  <si>
    <t>12 Months Ended</t>
  </si>
  <si>
    <t>Jun. 30, 2015</t>
  </si>
  <si>
    <t>Roll-forward of fair value of warrants</t>
  </si>
  <si>
    <t>Number of warrants (in shares)</t>
  </si>
  <si>
    <t>Fair Value Assumptions</t>
  </si>
  <si>
    <t>Risk-free interest rate (as a percent)</t>
  </si>
  <si>
    <t>1.97%</t>
  </si>
  <si>
    <t>[1]</t>
  </si>
  <si>
    <t>1.95%</t>
  </si>
  <si>
    <t>Expected dividend yield (as a percent)</t>
  </si>
  <si>
    <t>0.00%</t>
  </si>
  <si>
    <t>Expected term</t>
  </si>
  <si>
    <t>6 years 6 months</t>
  </si>
  <si>
    <t>6 years 8 months 12 days</t>
  </si>
  <si>
    <t>Expected volatility (as a percent)</t>
  </si>
  <si>
    <t>75.79%</t>
  </si>
  <si>
    <t>78.16%</t>
  </si>
  <si>
    <t>Warrant Liability | Level 3</t>
  </si>
  <si>
    <t>Balance at beginning of period</t>
  </si>
  <si>
    <t>Issuance of warrants at fair value</t>
  </si>
  <si>
    <t>Change in fair value, recorded as a component of other income, net</t>
  </si>
  <si>
    <t>Reclassification to additional paid-in capital</t>
  </si>
  <si>
    <t>Balance at end of period</t>
  </si>
  <si>
    <t>Credit Facility | Series B Convertible Preferred Stock</t>
  </si>
  <si>
    <t>(1)   Represents the date the warrants for series B convertible preferred stock converted to warrants for common stock</t>
  </si>
  <si>
    <t>Commitments (Details) - USD ($) $ in Thousands</t>
  </si>
  <si>
    <t>1 Months Ended</t>
  </si>
  <si>
    <t>Dec. 31, 2011</t>
  </si>
  <si>
    <t>Nov. 30, 2010</t>
  </si>
  <si>
    <t>Operating Leases</t>
  </si>
  <si>
    <t>Initial term of the operating lease</t>
  </si>
  <si>
    <t>5 years</t>
  </si>
  <si>
    <t>Extension term upon the completion of the initial lease term</t>
  </si>
  <si>
    <t>Rent expense</t>
  </si>
  <si>
    <t>Future minimum annual lease commitments under the noncancelable operating lease</t>
  </si>
  <si>
    <t>Convertible Preferred Stock (Details) $ / shares in Units, $ in Thousands</t>
  </si>
  <si>
    <t>Mar. 13, 2015USD ($)$ / sharesshares</t>
  </si>
  <si>
    <t>Sep. 30, 2015USD ($)$ / sharesshares</t>
  </si>
  <si>
    <t>Dec. 31, 2014$ / sharesshares</t>
  </si>
  <si>
    <t>Preferred Stock, Number of Shares, Par Value and Other Disclosures</t>
  </si>
  <si>
    <t>Preferred Stock, Shares Authorized</t>
  </si>
  <si>
    <t>Preferred Stock, Par or Stated Value Per Share | $ / shares</t>
  </si>
  <si>
    <t>Proceeds from issuance of preferred stock, net of issuance costs | $</t>
  </si>
  <si>
    <t>Preferred Stock, Shares Issued</t>
  </si>
  <si>
    <t>Preferred Stock, Shares Outstanding</t>
  </si>
  <si>
    <t>Minimum number of series used to issue preferred stock</t>
  </si>
  <si>
    <t>Common Stock Reserved for Future Issuance (Details) - shares</t>
  </si>
  <si>
    <t>Stockholders' equity</t>
  </si>
  <si>
    <t>Shares reserved for future issuance (in shares)</t>
  </si>
  <si>
    <t>Warrants for the purchase of Preferred Stock</t>
  </si>
  <si>
    <t>Warrants for the purchase of Common Stock</t>
  </si>
  <si>
    <t>Options to purchase Common Stock</t>
  </si>
  <si>
    <t>Employee Stock Purchase Plan</t>
  </si>
  <si>
    <t>Stock-based compensation (Details) - shares</t>
  </si>
  <si>
    <t>Stock based compensation</t>
  </si>
  <si>
    <t>2015 Plan</t>
  </si>
  <si>
    <t>Shares available for grant (in shares)</t>
  </si>
  <si>
    <t>Shares available for future issuance (in shares)</t>
  </si>
  <si>
    <t>2015 Plan | Annual minimum increase</t>
  </si>
  <si>
    <t>Percentage of outstanding Common Stock available for issuance (as a percent)</t>
  </si>
  <si>
    <t>4.00%</t>
  </si>
  <si>
    <t>2008 Plan</t>
  </si>
  <si>
    <t>Stock-based compensation (Details 2) - USD ($)</t>
  </si>
  <si>
    <t>Stock options</t>
  </si>
  <si>
    <t>Outstanding at beginning of period (in shares)</t>
  </si>
  <si>
    <t>Granted (in shares)</t>
  </si>
  <si>
    <t>Exercised (in shares)</t>
  </si>
  <si>
    <t>Cancelled or forfeited (in shares)</t>
  </si>
  <si>
    <t>Outstanding at end of period (in shares)</t>
  </si>
  <si>
    <t>Exercisable at end of period (in shares)</t>
  </si>
  <si>
    <t>Vested or expected to vest at end of period (in shares)</t>
  </si>
  <si>
    <t>Weighted-Average Exercise Price</t>
  </si>
  <si>
    <t>Outstanding at beginning of period (in dollars per share)</t>
  </si>
  <si>
    <t>Granted (in dollars per share)</t>
  </si>
  <si>
    <t>Exercised (in dollars per share)</t>
  </si>
  <si>
    <t>Cancelled or forfeited (in dollars per share)</t>
  </si>
  <si>
    <t>Outstanding at end of period (in dollars per share)</t>
  </si>
  <si>
    <t>Exercisable at end of period (in dollars per share)</t>
  </si>
  <si>
    <t>Vested or expected to vest at end of period (in dollars per share)</t>
  </si>
  <si>
    <t>Weighted-Average Remaining Contractual Term</t>
  </si>
  <si>
    <t>Outstanding at beginning of period</t>
  </si>
  <si>
    <t>8 years 1 month 10 days</t>
  </si>
  <si>
    <t>8 years 1 month 24 days</t>
  </si>
  <si>
    <t>Outstanding at end of period</t>
  </si>
  <si>
    <t>Exercisable at end of period</t>
  </si>
  <si>
    <t>6 years 10 months 21 days</t>
  </si>
  <si>
    <t>Vested or expected to vest at end of period</t>
  </si>
  <si>
    <t>8 years 7 days</t>
  </si>
  <si>
    <t>Intrinsic Value</t>
  </si>
  <si>
    <t>Outstanding at the end of the period</t>
  </si>
  <si>
    <t>Exercisable at the end of the period</t>
  </si>
  <si>
    <t>Fair value of options vested</t>
  </si>
  <si>
    <t>Intrinsic value of options exercised</t>
  </si>
  <si>
    <t>Unrecognized stock-based compensation expense</t>
  </si>
  <si>
    <t>Unrecognized compensation expense related to unvested stock option awards</t>
  </si>
  <si>
    <t>Weighted-average amortization period over which cost is expected to be recognized</t>
  </si>
  <si>
    <t>3 years 1 month 6 days</t>
  </si>
  <si>
    <t>Stock-based compensation (Details 3) - USD ($) $ in Thousands</t>
  </si>
  <si>
    <t>Annual minimum increase | Employee Stock Purchase Plan</t>
  </si>
  <si>
    <t>Potential increase in shares available for issuance as determined by the Board of Directors (in shares)</t>
  </si>
  <si>
    <t>Net Loss Per Share (Details) - shares</t>
  </si>
  <si>
    <t>Antidilutive Common Stock Equivalents Excluded from Computation of Diluted Net Loss Per Share</t>
  </si>
  <si>
    <t>Anti-dilutive securities excluded from the calculation of diluted net loss per share (in shares)</t>
  </si>
  <si>
    <t>Convertible preferred stock</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0_);(#,##0.000000)" numFmtId="168"/>
    <numFmt formatCode="_(&quot;$ &quot;#,##0.0000_);_(&quot;$ &quot;(#,##0.0000)" numFmtId="169"/>
    <numFmt formatCode="_(&quot;Remainder &quot;#,##0_);_(&quot;Remaind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5478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5297794</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31</v>
      </c>
      <c s="2" r="B1" t="s">
        <v>1</v>
      </c>
    </row>
    <row spans="1:2" r="2">
      <c s="2" r="B2" t="s">
        <v>2</v>
      </c>
    </row>
    <row spans="1:2" r="3">
      <c s="3" r="A3" t="s">
        <v>131</v>
      </c>
    </row>
    <row spans="1:2" r="4">
      <c s="4" r="A4" t="s">
        <v>131</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s="1" r="A1" t="s">
        <v>143</v>
      </c>
      <c s="2" r="B1" t="s">
        <v>1</v>
      </c>
    </row>
    <row spans="1:2" r="2">
      <c s="2" r="B2" t="s">
        <v>2</v>
      </c>
    </row>
    <row spans="1:2" r="3">
      <c s="3" r="A3" t="s">
        <v>118</v>
      </c>
    </row>
    <row spans="1:2" r="4">
      <c s="4" r="A4" t="s">
        <v>144</v>
      </c>
      <c s="4" r="B4" t="s">
        <v>145</v>
      </c>
    </row>
    <row spans="1:2" r="5">
      <c s="4" r="A5" t="s">
        <v>146</v>
      </c>
      <c s="4" r="B5" t="s">
        <v>147</v>
      </c>
    </row>
    <row spans="1:2" r="6">
      <c s="4" r="A6" t="s">
        <v>148</v>
      </c>
      <c s="4" r="B6" t="s">
        <v>149</v>
      </c>
    </row>
    <row spans="1:2" r="7">
      <c s="4" r="A7" t="s">
        <v>150</v>
      </c>
      <c s="4" r="B7" t="s">
        <v>151</v>
      </c>
    </row>
    <row spans="1:2" r="8">
      <c s="4" r="A8" t="s">
        <v>152</v>
      </c>
      <c s="4" r="B8"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4</v>
      </c>
      <c s="2" r="B1" t="s">
        <v>1</v>
      </c>
    </row>
    <row spans="1:2" r="2">
      <c s="2" r="B2" t="s">
        <v>2</v>
      </c>
    </row>
    <row spans="1:2" r="3">
      <c s="3" r="A3" t="s">
        <v>121</v>
      </c>
    </row>
    <row spans="1:2" r="4">
      <c s="4" r="A4" t="s">
        <v>155</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7</v>
      </c>
      <c s="2" r="B1" t="s">
        <v>1</v>
      </c>
    </row>
    <row spans="1:2" r="2">
      <c s="2" r="B2" t="s">
        <v>2</v>
      </c>
    </row>
    <row spans="1:2" r="3">
      <c s="3" r="A3" t="s">
        <v>123</v>
      </c>
    </row>
    <row spans="1:2" r="4">
      <c s="4" r="A4" t="s">
        <v>158</v>
      </c>
      <c s="4" r="B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2709</v>
      </c>
      <c s="7" r="C3" t="n">
        <v>14668</v>
      </c>
    </row>
    <row spans="1:3" r="4">
      <c s="4" r="A4" t="s">
        <v>28</v>
      </c>
      <c s="5" r="B4" t="n">
        <v>591</v>
      </c>
      <c s="5" r="C4" t="n">
        <v>354</v>
      </c>
    </row>
    <row spans="1:3" r="5">
      <c s="4" r="A5" t="s">
        <v>29</v>
      </c>
      <c s="5" r="B5" t="n">
        <v>73300</v>
      </c>
      <c s="5" r="C5" t="n">
        <v>15022</v>
      </c>
    </row>
    <row spans="1:3" r="6">
      <c s="4" r="A6" t="s">
        <v>30</v>
      </c>
      <c s="5" r="B6" t="n">
        <v>216</v>
      </c>
      <c s="5" r="C6" t="n">
        <v>288</v>
      </c>
    </row>
    <row spans="1:3" r="7">
      <c s="4" r="A7" t="s">
        <v>31</v>
      </c>
      <c s="5" r="B7" t="n">
        <v>113</v>
      </c>
      <c s="5" r="C7" t="n">
        <v>113</v>
      </c>
    </row>
    <row spans="1:3" r="8">
      <c s="4" r="A8" t="s">
        <v>32</v>
      </c>
      <c s="5" r="B8" t="n">
        <v>28</v>
      </c>
      <c s="5" r="C8" t="n">
        <v>541</v>
      </c>
    </row>
    <row spans="1:3" r="9">
      <c s="4" r="A9" t="s">
        <v>33</v>
      </c>
      <c s="5" r="B9" t="n">
        <v>73657</v>
      </c>
      <c s="5" r="C9" t="n">
        <v>15964</v>
      </c>
    </row>
    <row spans="1:3" r="10">
      <c s="3" r="A10" t="s">
        <v>34</v>
      </c>
    </row>
    <row spans="1:3" r="11">
      <c s="4" r="A11" t="s">
        <v>35</v>
      </c>
      <c s="5" r="B11" t="n">
        <v>1783</v>
      </c>
      <c s="5" r="C11" t="n">
        <v>1132</v>
      </c>
    </row>
    <row spans="1:3" r="12">
      <c s="4" r="A12" t="s">
        <v>36</v>
      </c>
      <c s="5" r="B12" t="n">
        <v>2437</v>
      </c>
      <c s="5" r="C12" t="n">
        <v>2793</v>
      </c>
    </row>
    <row spans="1:3" r="13">
      <c s="4" r="A13" t="s">
        <v>37</v>
      </c>
      <c s="5" r="B13" t="n">
        <v>3191</v>
      </c>
      <c s="5" r="C13" t="n">
        <v>309</v>
      </c>
    </row>
    <row spans="1:3" r="14">
      <c s="4" r="A14" t="s">
        <v>38</v>
      </c>
      <c s="5" r="B14" t="n">
        <v>7411</v>
      </c>
      <c s="5" r="C14" t="n">
        <v>4234</v>
      </c>
    </row>
    <row spans="1:3" r="15">
      <c s="4" r="A15" t="s">
        <v>39</v>
      </c>
      <c s="5" r="B15" t="n">
        <v>39</v>
      </c>
      <c s="5" r="C15" t="n">
        <v>67</v>
      </c>
    </row>
    <row spans="1:3" r="16">
      <c s="4" r="A16" t="s">
        <v>40</v>
      </c>
      <c s="5" r="B16" t="n">
        <v>6549</v>
      </c>
      <c s="5" r="C16" t="n">
        <v>4439</v>
      </c>
    </row>
    <row spans="1:3" r="17">
      <c s="4" r="A17" t="s">
        <v>41</v>
      </c>
      <c s="5" r="B17" t="n">
        <v>114</v>
      </c>
      <c s="5" r="C17" t="n">
        <v>23</v>
      </c>
    </row>
    <row spans="1:3" r="18">
      <c s="4" r="A18" t="s">
        <v>42</v>
      </c>
      <c s="5" r="C18" t="n">
        <v>108</v>
      </c>
    </row>
    <row spans="1:3" r="19">
      <c s="4" r="A19" t="s">
        <v>43</v>
      </c>
      <c s="7" r="B19" t="n">
        <v>14113</v>
      </c>
      <c s="7" r="C19" t="n">
        <v>8871</v>
      </c>
    </row>
    <row spans="1:3" r="20">
      <c s="4" r="A20" t="s">
        <v>44</v>
      </c>
      <c s="4" r="B20" t="s">
        <v>45</v>
      </c>
      <c s="4" r="C20" t="s">
        <v>45</v>
      </c>
    </row>
    <row spans="1:3" r="21">
      <c s="3" r="A21" t="s">
        <v>46</v>
      </c>
    </row>
    <row spans="1:3" r="22">
      <c s="4" r="A22" t="s">
        <v>47</v>
      </c>
      <c s="4" r="B22" t="s">
        <v>45</v>
      </c>
      <c s="4" r="C22" t="s">
        <v>45</v>
      </c>
    </row>
    <row spans="1:3" r="23">
      <c s="4" r="A23" t="s">
        <v>48</v>
      </c>
      <c s="7" r="B23" t="n">
        <v>15</v>
      </c>
      <c s="7" r="C23" t="n">
        <v>1</v>
      </c>
    </row>
    <row spans="1:3" r="24">
      <c s="4" r="A24" t="s">
        <v>49</v>
      </c>
      <c s="5" r="B24" t="n">
        <v>157933</v>
      </c>
      <c s="5" r="C24" t="n">
        <v>2326</v>
      </c>
    </row>
    <row spans="1:3" r="25">
      <c s="4" r="A25" t="s">
        <v>50</v>
      </c>
      <c s="5" r="B25" t="n">
        <v>-98404</v>
      </c>
      <c s="5" r="C25" t="n">
        <v>-75380</v>
      </c>
    </row>
    <row spans="1:3" r="26">
      <c s="4" r="A26" t="s">
        <v>51</v>
      </c>
      <c s="5" r="B26" t="n">
        <v>59544</v>
      </c>
      <c s="5" r="C26" t="n">
        <v>-73053</v>
      </c>
    </row>
    <row spans="1:3" r="27">
      <c s="4" r="A27" t="s">
        <v>52</v>
      </c>
      <c s="7" r="B27" t="n">
        <v>73657</v>
      </c>
      <c s="5" r="C27" t="n">
        <v>15964</v>
      </c>
    </row>
    <row spans="1:3" r="28">
      <c s="4" r="A28" t="s">
        <v>53</v>
      </c>
    </row>
    <row spans="1:3" r="29">
      <c s="3" r="A29" t="s">
        <v>34</v>
      </c>
    </row>
    <row spans="1:3" r="30">
      <c s="4" r="A30" t="s">
        <v>54</v>
      </c>
      <c s="5" r="C30" t="n">
        <v>47898</v>
      </c>
    </row>
    <row spans="1:3" r="31">
      <c s="4" r="A31" t="s">
        <v>55</v>
      </c>
    </row>
    <row spans="1:3" r="32">
      <c s="3" r="A32" t="s">
        <v>34</v>
      </c>
    </row>
    <row spans="1:3" r="33">
      <c s="4" r="A33" t="s">
        <v>54</v>
      </c>
      <c s="7" r="C33" t="n">
        <v>32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0</v>
      </c>
      <c s="2" r="B1" t="s">
        <v>1</v>
      </c>
    </row>
    <row spans="1:2" r="2">
      <c s="2" r="B2" t="s">
        <v>2</v>
      </c>
    </row>
    <row spans="1:2" r="3">
      <c s="3" r="A3" t="s">
        <v>126</v>
      </c>
    </row>
    <row spans="1:2" r="4">
      <c s="4" r="A4" t="s">
        <v>161</v>
      </c>
      <c s="4"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63</v>
      </c>
      <c s="2" r="B1" t="s">
        <v>1</v>
      </c>
    </row>
    <row spans="1:2" r="2">
      <c s="2" r="B2" t="s">
        <v>2</v>
      </c>
    </row>
    <row spans="1:2" r="3">
      <c s="3" r="A3" t="s">
        <v>129</v>
      </c>
    </row>
    <row spans="1:2" r="4">
      <c s="4" r="A4" t="s">
        <v>164</v>
      </c>
      <c s="4" r="B4" t="s">
        <v>165</v>
      </c>
    </row>
    <row spans="1:2" r="5">
      <c s="4" r="A5" t="s">
        <v>166</v>
      </c>
      <c s="4" r="B5"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31</v>
      </c>
    </row>
    <row spans="1:2" r="4">
      <c s="4" r="A4" t="s">
        <v>169</v>
      </c>
      <c s="4" r="B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36</v>
      </c>
    </row>
    <row spans="1:2" r="4">
      <c s="4" r="A4" t="s">
        <v>172</v>
      </c>
      <c s="4" r="B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174</v>
      </c>
      <c s="2" r="B1" t="s">
        <v>1</v>
      </c>
    </row>
    <row spans="1:2" r="2">
      <c s="2" r="B2" t="s">
        <v>2</v>
      </c>
    </row>
    <row spans="1:2" r="3">
      <c s="3" r="A3" t="s">
        <v>138</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41</v>
      </c>
    </row>
    <row spans="1:2" r="4">
      <c s="4" r="A4" t="s">
        <v>180</v>
      </c>
      <c s="4" r="B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7"/>
    <col customWidth="1" max="5" min="5" width="21"/>
  </cols>
  <sheetData>
    <row spans="1:5" r="1">
      <c s="1" r="A1" t="s">
        <v>182</v>
      </c>
      <c s="2" r="B1" t="s">
        <v>183</v>
      </c>
      <c s="2" r="C1" t="s">
        <v>184</v>
      </c>
      <c s="2" r="D1" t="s">
        <v>185</v>
      </c>
      <c s="2" r="E1" t="s">
        <v>186</v>
      </c>
    </row>
    <row spans="1:5" r="2">
      <c s="4" r="A2" t="s">
        <v>187</v>
      </c>
      <c s="5" r="D2" t="n">
        <v>1</v>
      </c>
    </row>
    <row spans="1:5" r="3">
      <c s="4" r="A3" t="s">
        <v>188</v>
      </c>
      <c s="5" r="D3" t="n">
        <v>2</v>
      </c>
    </row>
    <row spans="1:5" r="4">
      <c s="4" r="A4" t="s">
        <v>189</v>
      </c>
      <c s="5" r="D4" t="n">
        <v>1</v>
      </c>
    </row>
    <row spans="1:5" r="5">
      <c s="3" r="A5" t="s">
        <v>190</v>
      </c>
    </row>
    <row spans="1:5" r="6">
      <c s="4" r="A6" t="s">
        <v>191</v>
      </c>
      <c s="5" r="B6" t="n">
        <v>9029549</v>
      </c>
    </row>
    <row spans="1:5" r="7">
      <c s="4" r="A7" t="s">
        <v>192</v>
      </c>
      <c s="5" r="D7" t="n">
        <v>24566</v>
      </c>
    </row>
    <row spans="1:5" r="8">
      <c s="4" r="A8" t="s">
        <v>193</v>
      </c>
      <c s="7" r="D8" t="n">
        <v>-98404</v>
      </c>
      <c s="7" r="E8" t="n">
        <v>-75380</v>
      </c>
    </row>
    <row spans="1:5" r="9">
      <c s="4" r="A9" t="s">
        <v>190</v>
      </c>
    </row>
    <row spans="1:5" r="10">
      <c s="3" r="A10" t="s">
        <v>190</v>
      </c>
    </row>
    <row spans="1:5" r="11">
      <c s="4" r="A11" t="s">
        <v>194</v>
      </c>
      <c s="5" r="C11" t="n">
        <v>5750000</v>
      </c>
    </row>
    <row spans="1:5" r="12">
      <c s="4" r="A12" t="s">
        <v>195</v>
      </c>
      <c s="7" r="B12" t="n">
        <v>12</v>
      </c>
      <c s="7" r="C12" t="n">
        <v>12</v>
      </c>
    </row>
    <row spans="1:5" r="13">
      <c s="4" r="A13" t="s">
        <v>196</v>
      </c>
      <c s="7" r="C13" t="n">
        <v>61700</v>
      </c>
    </row>
    <row spans="1:5" r="14">
      <c s="4" r="A14" t="s">
        <v>197</v>
      </c>
      <c s="7" r="C14" t="n">
        <v>7300</v>
      </c>
    </row>
    <row spans="1:5" r="15">
      <c s="4" r="A15" t="s">
        <v>191</v>
      </c>
      <c s="5" r="C15" t="n">
        <v>9029549</v>
      </c>
    </row>
    <row spans="1:5" r="16">
      <c s="4" r="A16" t="s">
        <v>198</v>
      </c>
    </row>
    <row spans="1:5" r="17">
      <c s="3" r="A17" t="s">
        <v>190</v>
      </c>
    </row>
    <row spans="1:5" r="18">
      <c s="4" r="A18" t="s">
        <v>192</v>
      </c>
      <c s="5" r="B18" t="n">
        <v>24566</v>
      </c>
      <c s="5" r="C18" t="n">
        <v>24566</v>
      </c>
    </row>
    <row spans="1:5" r="19">
      <c s="4" r="A19" t="s">
        <v>199</v>
      </c>
    </row>
    <row spans="1:5" r="20">
      <c s="3" r="A20" t="s">
        <v>190</v>
      </c>
    </row>
    <row spans="1:5" r="21">
      <c s="4" r="A21" t="s">
        <v>194</v>
      </c>
      <c s="5" r="C21" t="n">
        <v>750000</v>
      </c>
    </row>
    <row spans="1:5" r="22">
      <c s="4" r="A22" t="s">
        <v>200</v>
      </c>
    </row>
    <row spans="1:5" r="23">
      <c s="3" r="A23" t="s">
        <v>190</v>
      </c>
    </row>
    <row spans="1:5" r="24">
      <c s="4" r="A24" t="s">
        <v>201</v>
      </c>
      <c s="5" r="C24" t="n">
        <v>31568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21"/>
    <col customWidth="1" max="4" min="4" width="21"/>
  </cols>
  <sheetData>
    <row spans="1:4" r="1">
      <c s="1" r="A1" t="s">
        <v>202</v>
      </c>
      <c s="2" r="B1" t="s">
        <v>203</v>
      </c>
      <c s="2" r="C1" t="s">
        <v>204</v>
      </c>
      <c s="2" r="D1" t="s">
        <v>186</v>
      </c>
    </row>
    <row spans="1:4" r="2">
      <c s="3" r="A2" t="s">
        <v>205</v>
      </c>
    </row>
    <row spans="1:4" r="3">
      <c s="4" r="A3" t="s">
        <v>206</v>
      </c>
      <c s="10" r="B3" t="n">
        <v>0.077821</v>
      </c>
    </row>
    <row spans="1:4" r="4">
      <c s="3" r="A4" t="s">
        <v>150</v>
      </c>
    </row>
    <row spans="1:4" r="5">
      <c s="4" r="A5" t="s">
        <v>207</v>
      </c>
      <c s="7" r="C5" t="n">
        <v>0</v>
      </c>
      <c s="7" r="D5"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08</v>
      </c>
      <c s="2" r="B1" t="s">
        <v>2</v>
      </c>
      <c s="2" r="C1" t="s">
        <v>25</v>
      </c>
    </row>
    <row spans="1:3" r="2">
      <c s="3" r="A2" t="s">
        <v>209</v>
      </c>
    </row>
    <row spans="1:3" r="3">
      <c s="4" r="A3" t="s">
        <v>210</v>
      </c>
      <c s="7" r="B3" t="n">
        <v>0</v>
      </c>
    </row>
    <row spans="1:3" r="4">
      <c s="4" r="A4" t="s">
        <v>211</v>
      </c>
    </row>
    <row spans="1:3" r="5">
      <c s="3" r="A5" t="s">
        <v>212</v>
      </c>
    </row>
    <row spans="1:3" r="6">
      <c s="4" r="A6" t="s">
        <v>213</v>
      </c>
      <c s="5" r="B6" t="n">
        <v>72005</v>
      </c>
      <c s="7" r="C6" t="n">
        <v>13506</v>
      </c>
    </row>
    <row spans="1:3" r="7">
      <c s="4" r="A7" t="s">
        <v>214</v>
      </c>
      <c s="5" r="B7" t="n">
        <v>72005</v>
      </c>
      <c s="5" r="C7" t="n">
        <v>13506</v>
      </c>
    </row>
    <row spans="1:3" r="8">
      <c s="3" r="A8" t="s">
        <v>209</v>
      </c>
    </row>
    <row spans="1:3" r="9">
      <c s="4" r="A9" t="s">
        <v>215</v>
      </c>
      <c s="5" r="C9" t="n">
        <v>108</v>
      </c>
    </row>
    <row spans="1:3" r="10">
      <c s="4" r="A10" t="s">
        <v>216</v>
      </c>
    </row>
    <row spans="1:3" r="11">
      <c s="3" r="A11" t="s">
        <v>209</v>
      </c>
    </row>
    <row spans="1:3" r="12">
      <c s="4" r="A12" t="s">
        <v>210</v>
      </c>
      <c s="5" r="C12" t="n">
        <v>108</v>
      </c>
    </row>
    <row spans="1:3" r="13">
      <c s="4" r="A13" t="s">
        <v>217</v>
      </c>
    </row>
    <row spans="1:3" r="14">
      <c s="3" r="A14" t="s">
        <v>212</v>
      </c>
    </row>
    <row spans="1:3" r="15">
      <c s="4" r="A15" t="s">
        <v>213</v>
      </c>
      <c s="5" r="B15" t="n">
        <v>72005</v>
      </c>
      <c s="5" r="C15" t="n">
        <v>13506</v>
      </c>
    </row>
    <row spans="1:3" r="16">
      <c s="4" r="A16" t="s">
        <v>214</v>
      </c>
      <c s="7" r="B16" t="n">
        <v>72005</v>
      </c>
      <c s="5" r="C16" t="n">
        <v>13506</v>
      </c>
    </row>
    <row spans="1:3" r="17">
      <c s="4" r="A17" t="s">
        <v>218</v>
      </c>
    </row>
    <row spans="1:3" r="18">
      <c s="3" r="A18" t="s">
        <v>209</v>
      </c>
    </row>
    <row spans="1:3" r="19">
      <c s="4" r="A19" t="s">
        <v>210</v>
      </c>
      <c s="7" r="C19" t="n">
        <v>1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19</v>
      </c>
      <c s="2" r="B1" t="s">
        <v>2</v>
      </c>
      <c s="2" r="C1" t="s">
        <v>25</v>
      </c>
    </row>
    <row spans="1:3" r="2">
      <c s="3" r="A2" t="s">
        <v>123</v>
      </c>
    </row>
    <row spans="1:3" r="3">
      <c s="4" r="A3" t="s">
        <v>220</v>
      </c>
      <c s="7" r="B3" t="n">
        <v>1237</v>
      </c>
      <c s="7" r="C3" t="n">
        <v>796</v>
      </c>
    </row>
    <row spans="1:3" r="4">
      <c s="4" r="A4" t="s">
        <v>221</v>
      </c>
      <c s="5" r="B4" t="n">
        <v>800</v>
      </c>
      <c s="5" r="C4" t="n">
        <v>1109</v>
      </c>
    </row>
    <row spans="1:3" r="5">
      <c s="4" r="A5" t="s">
        <v>222</v>
      </c>
      <c s="5" r="B5" t="n">
        <v>159</v>
      </c>
      <c s="5" r="C5" t="n">
        <v>791</v>
      </c>
    </row>
    <row spans="1:3" r="6">
      <c s="4" r="A6" t="s">
        <v>223</v>
      </c>
      <c s="5" r="B6" t="n">
        <v>241</v>
      </c>
      <c s="5" r="C6" t="n">
        <v>97</v>
      </c>
    </row>
    <row spans="1:3" r="7">
      <c s="4" r="A7" t="s">
        <v>224</v>
      </c>
      <c s="7" r="B7" t="n">
        <v>2437</v>
      </c>
      <c s="7" r="C7" t="n">
        <v>27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56</v>
      </c>
      <c s="2" r="B1" t="s">
        <v>2</v>
      </c>
      <c s="2" r="C1" t="s">
        <v>25</v>
      </c>
    </row>
    <row spans="1:3" r="2">
      <c s="4" r="A2" t="s">
        <v>57</v>
      </c>
      <c s="8" r="B2" t="n">
        <v>0.001</v>
      </c>
      <c s="8" r="C2" t="n">
        <v>0.001</v>
      </c>
    </row>
    <row spans="1:3" r="3">
      <c s="4" r="A3" t="s">
        <v>58</v>
      </c>
      <c s="5" r="B3" t="n">
        <v>5000000</v>
      </c>
      <c s="5" r="C3" t="n">
        <v>0</v>
      </c>
    </row>
    <row spans="1:3" r="4">
      <c s="4" r="A4" t="s">
        <v>59</v>
      </c>
      <c s="5" r="B4" t="n">
        <v>0</v>
      </c>
      <c s="5" r="C4" t="n">
        <v>0</v>
      </c>
    </row>
    <row spans="1:3" r="5">
      <c s="4" r="A5" t="s">
        <v>60</v>
      </c>
      <c s="5" r="B5" t="n">
        <v>0</v>
      </c>
      <c s="5" r="C5" t="n">
        <v>0</v>
      </c>
    </row>
    <row spans="1:3" r="6">
      <c s="4" r="A6" t="s">
        <v>61</v>
      </c>
      <c s="8" r="B6" t="n">
        <v>0.001</v>
      </c>
      <c s="8" r="C6" t="n">
        <v>0.001</v>
      </c>
    </row>
    <row spans="1:3" r="7">
      <c s="4" r="A7" t="s">
        <v>62</v>
      </c>
      <c s="5" r="B7" t="n">
        <v>150000000</v>
      </c>
      <c s="5" r="C7" t="n">
        <v>132000000</v>
      </c>
    </row>
    <row spans="1:3" r="8">
      <c s="4" r="A8" t="s">
        <v>63</v>
      </c>
      <c s="5" r="B8" t="n">
        <v>15297794</v>
      </c>
      <c s="5" r="C8" t="n">
        <v>15297794</v>
      </c>
    </row>
    <row spans="1:3" r="9">
      <c s="4" r="A9" t="s">
        <v>64</v>
      </c>
      <c s="5" r="C9" t="n">
        <v>493200</v>
      </c>
    </row>
    <row spans="1:3" r="10">
      <c s="4" r="A10" t="s">
        <v>53</v>
      </c>
    </row>
    <row spans="1:3" r="11">
      <c s="4" r="A11" t="s">
        <v>65</v>
      </c>
      <c s="8" r="B11" t="n">
        <v>0.001</v>
      </c>
      <c s="8" r="C11" t="n">
        <v>0.001</v>
      </c>
    </row>
    <row spans="1:3" r="12">
      <c s="4" r="A12" t="s">
        <v>66</v>
      </c>
      <c s="5" r="B12" t="n">
        <v>0</v>
      </c>
      <c s="5" r="C12" t="n">
        <v>68837703</v>
      </c>
    </row>
    <row spans="1:3" r="13">
      <c s="4" r="A13" t="s">
        <v>67</v>
      </c>
      <c s="5" r="B13" t="n">
        <v>0</v>
      </c>
      <c s="5" r="C13" t="n">
        <v>68837703</v>
      </c>
    </row>
    <row spans="1:3" r="14">
      <c s="4" r="A14" t="s">
        <v>68</v>
      </c>
      <c s="5" r="B14" t="n">
        <v>0</v>
      </c>
      <c s="5" r="C14" t="n">
        <v>68837703</v>
      </c>
    </row>
    <row spans="1:3" r="15">
      <c s="4" r="A15" t="s">
        <v>55</v>
      </c>
    </row>
    <row spans="1:3" r="16">
      <c s="4" r="A16" t="s">
        <v>65</v>
      </c>
      <c s="8" r="B16" t="n">
        <v>0.001</v>
      </c>
      <c s="8" r="C16" t="n">
        <v>0.001</v>
      </c>
    </row>
    <row spans="1:3" r="17">
      <c s="4" r="A17" t="s">
        <v>66</v>
      </c>
      <c s="5" r="B17" t="n">
        <v>0</v>
      </c>
      <c s="5" r="C17" t="n">
        <v>37830473</v>
      </c>
    </row>
    <row spans="1:3" r="18">
      <c s="4" r="A18" t="s">
        <v>67</v>
      </c>
      <c s="5" r="B18" t="n">
        <v>0</v>
      </c>
      <c s="5" r="C18" t="n">
        <v>34129571</v>
      </c>
    </row>
    <row spans="1:3" r="19">
      <c s="4" r="A19" t="s">
        <v>68</v>
      </c>
      <c s="5" r="B19" t="n">
        <v>0</v>
      </c>
      <c s="5" r="C19" t="n">
        <v>341295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s="1" r="A1" t="s">
        <v>225</v>
      </c>
      <c s="2" r="B1" t="s">
        <v>226</v>
      </c>
      <c s="2" r="C1" t="s">
        <v>227</v>
      </c>
      <c s="2" r="D1" t="s">
        <v>2</v>
      </c>
      <c s="2" r="E1" t="s">
        <v>71</v>
      </c>
    </row>
    <row spans="1:5" r="2">
      <c s="3" r="A2" t="s">
        <v>228</v>
      </c>
    </row>
    <row spans="1:5" r="3">
      <c s="4" r="A3" t="s">
        <v>229</v>
      </c>
      <c s="7" r="D3" t="n">
        <v>5000</v>
      </c>
      <c s="7" r="E3" t="n">
        <v>5000</v>
      </c>
    </row>
    <row spans="1:5" r="4">
      <c s="3" r="A4" t="s">
        <v>230</v>
      </c>
    </row>
    <row spans="1:5" r="5">
      <c s="4" r="A5" t="s">
        <v>192</v>
      </c>
      <c s="5" r="D5" t="n">
        <v>24566</v>
      </c>
    </row>
    <row spans="1:5" r="6">
      <c s="4" r="A6" t="s">
        <v>231</v>
      </c>
      <c s="9" r="D6" t="n">
        <v>12.14</v>
      </c>
    </row>
    <row spans="1:5" r="7">
      <c s="4" r="A7" t="s">
        <v>232</v>
      </c>
    </row>
    <row spans="1:5" r="8">
      <c s="3" r="A8" t="s">
        <v>228</v>
      </c>
    </row>
    <row spans="1:5" r="9">
      <c s="4" r="A9" t="s">
        <v>229</v>
      </c>
      <c s="7" r="B9" t="n">
        <v>5000</v>
      </c>
    </row>
    <row spans="1:5" r="10">
      <c s="4" r="A10" t="s">
        <v>233</v>
      </c>
    </row>
    <row spans="1:5" r="11">
      <c s="3" r="A11" t="s">
        <v>228</v>
      </c>
    </row>
    <row spans="1:5" r="12">
      <c s="4" r="A12" t="s">
        <v>234</v>
      </c>
      <c s="5" r="B12" t="n">
        <v>5000</v>
      </c>
    </row>
    <row spans="1:5" r="13">
      <c s="4" r="A13" t="s">
        <v>229</v>
      </c>
      <c s="7" r="C13" t="n">
        <v>5000</v>
      </c>
    </row>
    <row spans="1:5" r="14">
      <c s="4" r="A14" t="s">
        <v>235</v>
      </c>
    </row>
    <row spans="1:5" r="15">
      <c s="3" r="A15" t="s">
        <v>228</v>
      </c>
    </row>
    <row spans="1:5" r="16">
      <c s="4" r="A16" t="s">
        <v>234</v>
      </c>
      <c s="5" r="B16" t="n">
        <v>20000</v>
      </c>
    </row>
    <row spans="1:5" r="17">
      <c s="4" r="A17" t="s">
        <v>236</v>
      </c>
    </row>
    <row spans="1:5" r="18">
      <c s="3" r="A18" t="s">
        <v>228</v>
      </c>
    </row>
    <row spans="1:5" r="19">
      <c s="4" r="A19" t="s">
        <v>237</v>
      </c>
      <c s="7" r="D19" t="n">
        <v>10000</v>
      </c>
    </row>
    <row spans="1:5" r="20">
      <c s="4" r="A20" t="s">
        <v>234</v>
      </c>
      <c s="7" r="B20" t="n">
        <v>25000</v>
      </c>
    </row>
    <row spans="1:5" r="21">
      <c s="4" r="A21" t="s">
        <v>238</v>
      </c>
      <c s="5" r="D21" t="n">
        <v>36</v>
      </c>
    </row>
    <row spans="1:5" r="22">
      <c s="4" r="A22" t="s">
        <v>239</v>
      </c>
      <c s="4" r="D22" t="s">
        <v>240</v>
      </c>
    </row>
    <row spans="1:5" r="23">
      <c s="4" r="A23" t="s">
        <v>241</v>
      </c>
      <c s="4" r="D23" t="s">
        <v>242</v>
      </c>
    </row>
    <row spans="1:5" r="24">
      <c s="4" r="A24" t="s">
        <v>243</v>
      </c>
      <c s="4" r="D24" t="s">
        <v>244</v>
      </c>
    </row>
    <row spans="1:5" r="25">
      <c s="3" r="A25" t="s">
        <v>230</v>
      </c>
    </row>
    <row spans="1:5" r="26">
      <c s="4" r="A26" t="s">
        <v>245</v>
      </c>
      <c s="5" r="D26" t="n">
        <v>0</v>
      </c>
    </row>
    <row spans="1:5" r="27">
      <c s="4" r="A27" t="s">
        <v>246</v>
      </c>
      <c s="7" r="D27" t="n">
        <v>250000</v>
      </c>
    </row>
    <row spans="1:5" r="28">
      <c s="4" r="A28" t="s">
        <v>247</v>
      </c>
      <c s="4" r="D28" t="s">
        <v>248</v>
      </c>
    </row>
    <row spans="1:5" r="29">
      <c s="4" r="A29" t="s">
        <v>249</v>
      </c>
    </row>
    <row spans="1:5" r="30">
      <c s="3" r="A30" t="s">
        <v>228</v>
      </c>
    </row>
    <row spans="1:5" r="31">
      <c s="4" r="A31" t="s">
        <v>241</v>
      </c>
      <c s="4" r="D31" t="s">
        <v>250</v>
      </c>
    </row>
    <row spans="1:5" r="32">
      <c s="4" r="A32" t="s">
        <v>251</v>
      </c>
    </row>
    <row spans="1:5" r="33">
      <c s="3" r="A33" t="s">
        <v>228</v>
      </c>
    </row>
    <row spans="1:5" r="34">
      <c s="4" r="A34" t="s">
        <v>241</v>
      </c>
      <c s="4" r="D34" t="s">
        <v>252</v>
      </c>
    </row>
    <row spans="1:5" r="35">
      <c s="4" r="A35" t="s">
        <v>253</v>
      </c>
    </row>
    <row spans="1:5" r="36">
      <c s="3" r="A36" t="s">
        <v>230</v>
      </c>
    </row>
    <row spans="1:5" r="37">
      <c s="4" r="A37" t="s">
        <v>254</v>
      </c>
      <c s="4" r="D37" t="s">
        <v>255</v>
      </c>
    </row>
    <row spans="1:5" r="38">
      <c s="4" r="A38" t="s">
        <v>256</v>
      </c>
    </row>
    <row spans="1:5" r="39">
      <c s="3" r="A39" t="s">
        <v>230</v>
      </c>
    </row>
    <row spans="1:5" r="40">
      <c s="4" r="A40" t="s">
        <v>257</v>
      </c>
      <c s="7" r="D40" t="n">
        <v>100</v>
      </c>
    </row>
    <row spans="1:5" r="41">
      <c s="4" r="A41" t="s">
        <v>258</v>
      </c>
      <c s="7" r="D41" t="n">
        <v>100</v>
      </c>
    </row>
    <row spans="1:5" r="42">
      <c s="4" r="A42" t="s">
        <v>259</v>
      </c>
    </row>
    <row spans="1:5" r="43">
      <c s="3" r="A43" t="s">
        <v>230</v>
      </c>
    </row>
    <row spans="1:5" r="44">
      <c s="4" r="A44" t="s">
        <v>192</v>
      </c>
      <c s="5" r="D44" t="n">
        <v>157844</v>
      </c>
    </row>
    <row spans="1:5" r="45">
      <c s="4" r="A45" t="s">
        <v>231</v>
      </c>
      <c s="11" r="D45" t="n">
        <v>0.9503</v>
      </c>
    </row>
    <row spans="1:5" r="46">
      <c s="4" r="A46" t="s">
        <v>260</v>
      </c>
    </row>
    <row spans="1:5" r="47">
      <c s="3" r="A47" t="s">
        <v>230</v>
      </c>
    </row>
    <row spans="1:5" r="48">
      <c s="4" r="A48" t="s">
        <v>257</v>
      </c>
      <c s="7" r="D48" t="n">
        <v>100</v>
      </c>
    </row>
    <row spans="1:5" r="49">
      <c s="4" r="A49" t="s">
        <v>258</v>
      </c>
      <c s="7" r="D49" t="n">
        <v>100</v>
      </c>
    </row>
    <row spans="1:5" r="50">
      <c s="4" r="A50" t="s">
        <v>261</v>
      </c>
    </row>
    <row spans="1:5" r="51">
      <c s="3" r="A51" t="s">
        <v>230</v>
      </c>
    </row>
    <row spans="1:5" r="52">
      <c s="4" r="A52" t="s">
        <v>192</v>
      </c>
      <c s="5" r="D52" t="n">
        <v>157844</v>
      </c>
    </row>
    <row spans="1:5" r="53">
      <c s="4" r="A53" t="s">
        <v>231</v>
      </c>
      <c s="11" r="D53" t="n">
        <v>0.95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spans="1:4" r="1">
      <c s="1" r="A1" t="s">
        <v>262</v>
      </c>
      <c s="2" r="B1" t="s">
        <v>70</v>
      </c>
      <c s="2" r="C1" t="s">
        <v>1</v>
      </c>
    </row>
    <row spans="1:4" r="2">
      <c s="2" r="B2" t="s">
        <v>2</v>
      </c>
      <c s="2" r="C2" t="s">
        <v>2</v>
      </c>
      <c s="2" r="D2" t="s">
        <v>25</v>
      </c>
    </row>
    <row spans="1:4" r="3">
      <c s="3" r="A3" t="s">
        <v>263</v>
      </c>
    </row>
    <row spans="1:4" r="4">
      <c s="12" r="A4" t="n">
        <v>2015</v>
      </c>
      <c s="7" r="B4" t="n">
        <v>834</v>
      </c>
      <c s="7" r="C4" t="n">
        <v>834</v>
      </c>
      <c s="7" r="D4" t="n">
        <v>416</v>
      </c>
    </row>
    <row spans="1:4" r="5">
      <c s="5" r="A5" t="n">
        <v>2016</v>
      </c>
      <c s="5" r="B5" t="n">
        <v>3333</v>
      </c>
      <c s="5" r="C5" t="n">
        <v>3333</v>
      </c>
      <c s="5" r="D5" t="n">
        <v>1667</v>
      </c>
    </row>
    <row spans="1:4" r="6">
      <c s="5" r="A6" t="n">
        <v>2017</v>
      </c>
      <c s="5" r="B6" t="n">
        <v>3333</v>
      </c>
      <c s="5" r="C6" t="n">
        <v>3333</v>
      </c>
      <c s="5" r="D6" t="n">
        <v>1667</v>
      </c>
    </row>
    <row spans="1:4" r="7">
      <c s="5" r="A7" t="n">
        <v>2018</v>
      </c>
      <c s="5" r="B7" t="n">
        <v>2500</v>
      </c>
      <c s="5" r="C7" t="n">
        <v>2500</v>
      </c>
      <c s="5" r="D7" t="n">
        <v>1250</v>
      </c>
    </row>
    <row spans="1:4" r="8">
      <c s="4" r="A8" t="s">
        <v>224</v>
      </c>
      <c s="5" r="B8" t="n">
        <v>10000</v>
      </c>
      <c s="5" r="C8" t="n">
        <v>10000</v>
      </c>
      <c s="5" r="D8" t="n">
        <v>5000</v>
      </c>
    </row>
    <row spans="1:4" r="9">
      <c s="4" r="A9" t="s">
        <v>264</v>
      </c>
      <c s="5" r="B9" t="n">
        <v>-260</v>
      </c>
      <c s="5" r="C9" t="n">
        <v>-260</v>
      </c>
      <c s="5" r="D9" t="n">
        <v>-252</v>
      </c>
    </row>
    <row spans="1:4" r="10">
      <c s="4" r="A10" t="s">
        <v>265</v>
      </c>
      <c s="5" r="B10" t="n">
        <v>-3191</v>
      </c>
      <c s="5" r="C10" t="n">
        <v>-3191</v>
      </c>
      <c s="5" r="D10" t="n">
        <v>-309</v>
      </c>
    </row>
    <row spans="1:4" r="11">
      <c s="4" r="A11" t="s">
        <v>266</v>
      </c>
      <c s="5" r="B11" t="n">
        <v>6549</v>
      </c>
      <c s="5" r="C11" t="n">
        <v>6549</v>
      </c>
      <c s="7" r="D11" t="n">
        <v>4439</v>
      </c>
    </row>
    <row spans="1:4" r="12">
      <c s="4" r="A12" t="s">
        <v>236</v>
      </c>
    </row>
    <row spans="1:4" r="13">
      <c s="3" r="A13" t="s">
        <v>263</v>
      </c>
    </row>
    <row spans="1:4" r="14">
      <c s="4" r="A14" t="s">
        <v>79</v>
      </c>
      <c s="7" r="B14" t="n">
        <v>300</v>
      </c>
      <c s="7" r="C14" t="n">
        <v>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5"/>
    <col customWidth="1" max="5" min="5" width="25"/>
    <col customWidth="1" max="6" min="6" width="14"/>
    <col customWidth="1" max="7" min="7" width="14"/>
  </cols>
  <sheetData>
    <row spans="1:7" r="1">
      <c s="1" r="A1" t="s">
        <v>267</v>
      </c>
      <c s="2" r="B1" t="s">
        <v>268</v>
      </c>
      <c s="2" r="D1" t="s">
        <v>1</v>
      </c>
      <c s="2" r="E1" t="s">
        <v>269</v>
      </c>
    </row>
    <row spans="1:7" r="2">
      <c s="2" r="B2" t="s">
        <v>270</v>
      </c>
      <c s="2" r="D2" t="s">
        <v>2</v>
      </c>
      <c s="2" r="E2" t="s">
        <v>25</v>
      </c>
      <c s="2" r="F2" t="s">
        <v>226</v>
      </c>
      <c s="2" r="G2" t="s">
        <v>227</v>
      </c>
    </row>
    <row spans="1:7" r="3">
      <c s="4" r="A3" t="s">
        <v>192</v>
      </c>
      <c s="5" r="D3" t="n">
        <v>24566</v>
      </c>
    </row>
    <row spans="1:7" r="4">
      <c s="4" r="A4" t="s">
        <v>231</v>
      </c>
      <c s="9" r="D4" t="n">
        <v>12.14</v>
      </c>
    </row>
    <row spans="1:7" r="5">
      <c s="4" r="A5" t="s">
        <v>42</v>
      </c>
      <c s="7" r="D5" t="n">
        <v>0</v>
      </c>
    </row>
    <row spans="1:7" r="6">
      <c s="3" r="A6" t="s">
        <v>271</v>
      </c>
    </row>
    <row spans="1:7" r="7">
      <c s="4" r="A7" t="s">
        <v>272</v>
      </c>
      <c s="5" r="D7" t="n">
        <v>24566</v>
      </c>
    </row>
    <row spans="1:7" r="8">
      <c s="4" r="A8" t="s">
        <v>253</v>
      </c>
    </row>
    <row spans="1:7" r="9">
      <c s="4" r="A9" t="s">
        <v>254</v>
      </c>
      <c s="4" r="D9" t="s">
        <v>255</v>
      </c>
    </row>
    <row spans="1:7" r="10">
      <c s="3" r="A10" t="s">
        <v>273</v>
      </c>
    </row>
    <row spans="1:7" r="11">
      <c s="4" r="A11" t="s">
        <v>274</v>
      </c>
      <c s="4" r="B11" t="s">
        <v>275</v>
      </c>
      <c s="4" r="C11" t="s">
        <v>276</v>
      </c>
      <c s="4" r="E11" t="s">
        <v>277</v>
      </c>
    </row>
    <row spans="1:7" r="12">
      <c s="4" r="A12" t="s">
        <v>278</v>
      </c>
      <c s="4" r="B12" t="s">
        <v>279</v>
      </c>
      <c s="4" r="C12" t="s">
        <v>276</v>
      </c>
      <c s="4" r="E12" t="s">
        <v>279</v>
      </c>
    </row>
    <row spans="1:7" r="13">
      <c s="4" r="A13" t="s">
        <v>280</v>
      </c>
      <c s="4" r="B13" t="s">
        <v>281</v>
      </c>
      <c s="4" r="C13" t="s">
        <v>276</v>
      </c>
      <c s="4" r="E13" t="s">
        <v>282</v>
      </c>
    </row>
    <row spans="1:7" r="14">
      <c s="4" r="A14" t="s">
        <v>283</v>
      </c>
      <c s="4" r="B14" t="s">
        <v>284</v>
      </c>
      <c s="4" r="C14" t="s">
        <v>276</v>
      </c>
      <c s="4" r="E14" t="s">
        <v>285</v>
      </c>
    </row>
    <row spans="1:7" r="15">
      <c s="4" r="A15" t="s">
        <v>286</v>
      </c>
    </row>
    <row spans="1:7" r="16">
      <c s="3" r="A16" t="s">
        <v>271</v>
      </c>
    </row>
    <row spans="1:7" r="17">
      <c s="4" r="A17" t="s">
        <v>287</v>
      </c>
      <c s="7" r="B17" t="n">
        <v>108</v>
      </c>
      <c s="7" r="D17" t="n">
        <v>108</v>
      </c>
    </row>
    <row spans="1:7" r="18">
      <c s="4" r="A18" t="s">
        <v>288</v>
      </c>
      <c s="5" r="D18" t="n">
        <v>107</v>
      </c>
    </row>
    <row spans="1:7" r="19">
      <c s="4" r="A19" t="s">
        <v>289</v>
      </c>
      <c s="5" r="D19" t="n">
        <v>-9</v>
      </c>
    </row>
    <row spans="1:7" r="20">
      <c s="4" r="A20" t="s">
        <v>290</v>
      </c>
      <c s="5" r="D20" t="n">
        <v>-206</v>
      </c>
    </row>
    <row spans="1:7" r="21">
      <c s="4" r="A21" t="s">
        <v>291</v>
      </c>
      <c s="5" r="D21" t="n">
        <v>0</v>
      </c>
      <c s="7" r="E21" t="n">
        <v>108</v>
      </c>
    </row>
    <row spans="1:7" r="22">
      <c s="4" r="A22" t="s">
        <v>256</v>
      </c>
    </row>
    <row spans="1:7" r="23">
      <c s="3" r="A23" t="s">
        <v>271</v>
      </c>
    </row>
    <row spans="1:7" r="24">
      <c s="4" r="A24" t="s">
        <v>291</v>
      </c>
      <c s="5" r="D24" t="n">
        <v>100</v>
      </c>
    </row>
    <row spans="1:7" r="25">
      <c s="4" r="A25" t="s">
        <v>260</v>
      </c>
    </row>
    <row spans="1:7" r="26">
      <c s="3" r="A26" t="s">
        <v>271</v>
      </c>
    </row>
    <row spans="1:7" r="27">
      <c s="4" r="A27" t="s">
        <v>291</v>
      </c>
      <c s="7" r="D27" t="n">
        <v>100</v>
      </c>
    </row>
    <row spans="1:7" r="28">
      <c s="4" r="A28" t="s">
        <v>55</v>
      </c>
    </row>
    <row spans="1:7" r="29">
      <c s="3" r="A29" t="s">
        <v>271</v>
      </c>
    </row>
    <row spans="1:7" r="30">
      <c s="4" r="A30" t="s">
        <v>201</v>
      </c>
      <c s="5" r="D30" t="n">
        <v>315688</v>
      </c>
    </row>
    <row spans="1:7" r="31">
      <c s="4" r="A31" t="s">
        <v>292</v>
      </c>
    </row>
    <row spans="1:7" r="32">
      <c s="4" r="A32" t="s">
        <v>192</v>
      </c>
      <c s="5" r="F32" t="n">
        <v>315688</v>
      </c>
      <c s="5" r="G32" t="n">
        <v>315688</v>
      </c>
    </row>
    <row spans="1:7" r="33">
      <c s="4" r="A33" t="s">
        <v>231</v>
      </c>
      <c s="11" r="F33" t="n">
        <v>0.9503</v>
      </c>
      <c s="11" r="G33" t="n">
        <v>0.9503</v>
      </c>
    </row>
    <row spans="1:7" r="34">
      <c s="3" r="A34" t="s">
        <v>271</v>
      </c>
    </row>
    <row spans="1:7" r="35">
      <c s="4" r="A35" t="s">
        <v>272</v>
      </c>
      <c s="5" r="F35" t="n">
        <v>315688</v>
      </c>
      <c s="5" r="G35" t="n">
        <v>315688</v>
      </c>
    </row>
    <row spans="1:7" r="36">
      <c r="A36" t="n"/>
    </row>
    <row spans="1:7" r="37">
      <c s="4" r="A37" t="s">
        <v>276</v>
      </c>
      <c s="4" r="B37" t="s">
        <v>293</v>
      </c>
    </row>
  </sheetData>
  <mergeCells count="5">
    <mergeCell ref="A1:A2"/>
    <mergeCell ref="B1:C1"/>
    <mergeCell ref="B2:C2"/>
    <mergeCell ref="A36:G36"/>
    <mergeCell ref="B37:G3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s="1" r="A1" t="s">
        <v>294</v>
      </c>
      <c s="2" r="B1" t="s">
        <v>295</v>
      </c>
      <c s="2" r="D1" t="s">
        <v>70</v>
      </c>
      <c s="2" r="F1" t="s">
        <v>1</v>
      </c>
    </row>
    <row spans="1:7" r="2">
      <c s="2" r="B2" t="s">
        <v>296</v>
      </c>
      <c s="2" r="C2" t="s">
        <v>297</v>
      </c>
      <c s="2" r="D2" t="s">
        <v>2</v>
      </c>
      <c s="2" r="E2" t="s">
        <v>71</v>
      </c>
      <c s="2" r="F2" t="s">
        <v>2</v>
      </c>
      <c s="2" r="G2" t="s">
        <v>71</v>
      </c>
    </row>
    <row spans="1:7" r="3">
      <c s="3" r="A3" t="s">
        <v>298</v>
      </c>
    </row>
    <row spans="1:7" r="4">
      <c s="4" r="A4" t="s">
        <v>299</v>
      </c>
      <c s="4" r="C4" t="s">
        <v>300</v>
      </c>
    </row>
    <row spans="1:7" r="5">
      <c s="4" r="A5" t="s">
        <v>301</v>
      </c>
      <c s="4" r="B5" t="s">
        <v>300</v>
      </c>
    </row>
    <row spans="1:7" r="6">
      <c s="4" r="A6" t="s">
        <v>302</v>
      </c>
      <c s="7" r="D6" t="n">
        <v>200</v>
      </c>
      <c s="7" r="E6" t="n">
        <v>200</v>
      </c>
      <c s="7" r="F6" t="n">
        <v>600</v>
      </c>
      <c s="7" r="G6" t="n">
        <v>500</v>
      </c>
    </row>
    <row spans="1:7" r="7">
      <c s="3" r="A7" t="s">
        <v>303</v>
      </c>
    </row>
    <row spans="1:7" r="8">
      <c s="12" r="A8" t="n">
        <v>2015</v>
      </c>
      <c s="5" r="D8" t="n">
        <v>235</v>
      </c>
      <c s="5" r="F8" t="n">
        <v>235</v>
      </c>
    </row>
    <row spans="1:7" r="9">
      <c s="5" r="A9" t="n">
        <v>2016</v>
      </c>
      <c s="5" r="D9" t="n">
        <v>937</v>
      </c>
      <c s="5" r="F9" t="n">
        <v>937</v>
      </c>
    </row>
    <row spans="1:7" r="10">
      <c s="5" r="A10" t="n">
        <v>2017</v>
      </c>
      <c s="5" r="D10" t="n">
        <v>467</v>
      </c>
      <c s="5" r="F10" t="n">
        <v>467</v>
      </c>
    </row>
    <row spans="1:7" r="11">
      <c s="4" r="A11" t="s">
        <v>224</v>
      </c>
      <c s="7" r="D11" t="n">
        <v>1639</v>
      </c>
      <c s="7" r="F11" t="n">
        <v>1639</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30"/>
    <col customWidth="1" max="3" min="3" width="37"/>
    <col customWidth="1" max="4" min="4" width="30"/>
    <col customWidth="1" max="5" min="5" width="37"/>
    <col customWidth="1" max="6" min="6" width="30"/>
  </cols>
  <sheetData>
    <row spans="1:6" r="1">
      <c s="1" r="A1" t="s">
        <v>304</v>
      </c>
      <c s="2" r="B1" t="s">
        <v>183</v>
      </c>
      <c s="2" r="C1" t="s">
        <v>305</v>
      </c>
      <c s="2" r="D1" t="s">
        <v>183</v>
      </c>
      <c s="2" r="E1" t="s">
        <v>306</v>
      </c>
      <c s="2" r="F1" t="s">
        <v>307</v>
      </c>
    </row>
    <row spans="1:6" r="2">
      <c s="3" r="A2" t="s">
        <v>308</v>
      </c>
    </row>
    <row spans="1:6" r="3">
      <c s="4" r="A3" t="s">
        <v>191</v>
      </c>
      <c s="5" r="B3" t="n">
        <v>9029549</v>
      </c>
    </row>
    <row spans="1:6" r="4">
      <c s="4" r="A4" t="s">
        <v>309</v>
      </c>
      <c s="5" r="E4" t="n">
        <v>5000000</v>
      </c>
      <c s="5" r="F4" t="n">
        <v>0</v>
      </c>
    </row>
    <row spans="1:6" r="5">
      <c s="4" r="A5" t="s">
        <v>310</v>
      </c>
      <c s="8" r="E5" t="n">
        <v>0.001</v>
      </c>
      <c s="8" r="F5" t="n">
        <v>0.001</v>
      </c>
    </row>
    <row spans="1:6" r="6">
      <c s="4" r="A6" t="s">
        <v>311</v>
      </c>
      <c s="7" r="E6" t="n">
        <v>12331</v>
      </c>
    </row>
    <row spans="1:6" r="7">
      <c s="4" r="A7" t="s">
        <v>312</v>
      </c>
      <c s="5" r="E7" t="n">
        <v>0</v>
      </c>
      <c s="5" r="F7" t="n">
        <v>0</v>
      </c>
    </row>
    <row spans="1:6" r="8">
      <c s="4" r="A8" t="s">
        <v>313</v>
      </c>
      <c s="5" r="E8" t="n">
        <v>0</v>
      </c>
      <c s="5" r="F8" t="n">
        <v>0</v>
      </c>
    </row>
    <row spans="1:6" r="9">
      <c s="4" r="A9" t="s">
        <v>314</v>
      </c>
      <c s="5" r="E9" t="n">
        <v>1</v>
      </c>
    </row>
    <row spans="1:6" r="10">
      <c s="4" r="A10" t="s">
        <v>190</v>
      </c>
    </row>
    <row spans="1:6" r="11">
      <c s="3" r="A11" t="s">
        <v>308</v>
      </c>
    </row>
    <row spans="1:6" r="12">
      <c s="4" r="A12" t="s">
        <v>191</v>
      </c>
      <c s="5" r="D12" t="n">
        <v>9029549</v>
      </c>
    </row>
    <row spans="1:6" r="13">
      <c s="4" r="A13" t="s">
        <v>195</v>
      </c>
      <c s="7" r="B13" t="n">
        <v>12</v>
      </c>
      <c s="7" r="D13" t="n">
        <v>12</v>
      </c>
    </row>
    <row spans="1:6" r="14">
      <c s="4" r="A14" t="s">
        <v>55</v>
      </c>
    </row>
    <row spans="1:6" r="15">
      <c s="3" r="A15" t="s">
        <v>308</v>
      </c>
    </row>
    <row spans="1:6" r="16">
      <c s="4" r="A16" t="s">
        <v>309</v>
      </c>
      <c s="5" r="C16" t="n">
        <v>56026590</v>
      </c>
    </row>
    <row spans="1:6" r="17">
      <c s="4" r="A17" t="s">
        <v>195</v>
      </c>
      <c s="11" r="C17" t="n">
        <v>0.9503</v>
      </c>
    </row>
    <row spans="1:6" r="18">
      <c s="4" r="A18" t="s">
        <v>311</v>
      </c>
      <c s="7" r="C18" t="n">
        <v>12300</v>
      </c>
    </row>
    <row spans="1:6" r="19">
      <c s="4" r="A19" t="s">
        <v>312</v>
      </c>
      <c s="5" r="C19" t="n">
        <v>130629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15</v>
      </c>
      <c s="2" r="B1" t="s">
        <v>2</v>
      </c>
      <c s="2" r="C1" t="s">
        <v>25</v>
      </c>
    </row>
    <row spans="1:3" r="2">
      <c s="3" r="A2" t="s">
        <v>316</v>
      </c>
    </row>
    <row spans="1:3" r="3">
      <c s="4" r="A3" t="s">
        <v>317</v>
      </c>
      <c s="5" r="B3" t="n">
        <v>2814716</v>
      </c>
      <c s="5" r="C3" t="n">
        <v>9445451</v>
      </c>
    </row>
    <row spans="1:3" r="4">
      <c s="4" r="A4" t="s">
        <v>53</v>
      </c>
    </row>
    <row spans="1:3" r="5">
      <c s="3" r="A5" t="s">
        <v>316</v>
      </c>
    </row>
    <row spans="1:3" r="6">
      <c s="4" r="A6" t="s">
        <v>317</v>
      </c>
      <c s="5" r="C6" t="n">
        <v>5356996</v>
      </c>
    </row>
    <row spans="1:3" r="7">
      <c s="4" r="A7" t="s">
        <v>55</v>
      </c>
    </row>
    <row spans="1:3" r="8">
      <c s="3" r="A8" t="s">
        <v>316</v>
      </c>
    </row>
    <row spans="1:3" r="9">
      <c s="4" r="A9" t="s">
        <v>317</v>
      </c>
      <c s="5" r="C9" t="n">
        <v>2655992</v>
      </c>
    </row>
    <row spans="1:3" r="10">
      <c s="4" r="A10" t="s">
        <v>318</v>
      </c>
    </row>
    <row spans="1:3" r="11">
      <c s="3" r="A11" t="s">
        <v>316</v>
      </c>
    </row>
    <row spans="1:3" r="12">
      <c s="4" r="A12" t="s">
        <v>317</v>
      </c>
      <c s="5" r="C12" t="n">
        <v>12283</v>
      </c>
    </row>
    <row spans="1:3" r="13">
      <c s="4" r="A13" t="s">
        <v>319</v>
      </c>
    </row>
    <row spans="1:3" r="14">
      <c s="3" r="A14" t="s">
        <v>316</v>
      </c>
    </row>
    <row spans="1:3" r="15">
      <c s="4" r="A15" t="s">
        <v>317</v>
      </c>
      <c s="5" r="B15" t="n">
        <v>59405</v>
      </c>
      <c s="5" r="C15" t="n">
        <v>34839</v>
      </c>
    </row>
    <row spans="1:3" r="16">
      <c s="4" r="A16" t="s">
        <v>320</v>
      </c>
    </row>
    <row spans="1:3" r="17">
      <c s="3" r="A17" t="s">
        <v>316</v>
      </c>
    </row>
    <row spans="1:3" r="18">
      <c s="4" r="A18" t="s">
        <v>317</v>
      </c>
      <c s="5" r="B18" t="n">
        <v>2572959</v>
      </c>
      <c s="5" r="C18" t="n">
        <v>1385341</v>
      </c>
    </row>
    <row spans="1:3" r="19">
      <c s="4" r="A19" t="s">
        <v>321</v>
      </c>
    </row>
    <row spans="1:3" r="20">
      <c s="3" r="A20" t="s">
        <v>316</v>
      </c>
    </row>
    <row spans="1:3" r="21">
      <c s="4" r="A21" t="s">
        <v>317</v>
      </c>
      <c s="5" r="B21" t="n">
        <v>1823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22</v>
      </c>
      <c s="2" r="B1" t="s">
        <v>1</v>
      </c>
    </row>
    <row spans="1:3" r="2">
      <c s="2" r="B2" t="s">
        <v>2</v>
      </c>
      <c s="2" r="C2" t="s">
        <v>25</v>
      </c>
    </row>
    <row spans="1:3" r="3">
      <c s="3" r="A3" t="s">
        <v>323</v>
      </c>
    </row>
    <row spans="1:3" r="4">
      <c s="4" r="A4" t="s">
        <v>317</v>
      </c>
      <c s="5" r="B4" t="n">
        <v>2814716</v>
      </c>
      <c s="5" r="C4" t="n">
        <v>9445451</v>
      </c>
    </row>
    <row spans="1:3" r="5">
      <c s="4" r="A5" t="s">
        <v>324</v>
      </c>
    </row>
    <row spans="1:3" r="6">
      <c s="3" r="A6" t="s">
        <v>323</v>
      </c>
    </row>
    <row spans="1:3" r="7">
      <c s="4" r="A7" t="s">
        <v>325</v>
      </c>
      <c s="5" r="B7" t="n">
        <v>1068287</v>
      </c>
    </row>
    <row spans="1:3" r="8">
      <c s="4" r="A8" t="s">
        <v>317</v>
      </c>
      <c s="5" r="B8" t="n">
        <v>1106685</v>
      </c>
    </row>
    <row spans="1:3" r="9">
      <c s="4" r="A9" t="s">
        <v>326</v>
      </c>
      <c s="5" r="B9" t="n">
        <v>860948</v>
      </c>
    </row>
    <row spans="1:3" r="10">
      <c s="4" r="A10" t="s">
        <v>327</v>
      </c>
    </row>
    <row spans="1:3" r="11">
      <c s="3" r="A11" t="s">
        <v>323</v>
      </c>
    </row>
    <row spans="1:3" r="12">
      <c s="4" r="A12" t="s">
        <v>325</v>
      </c>
      <c s="5" r="B12" t="n">
        <v>1297334</v>
      </c>
    </row>
    <row spans="1:3" r="13">
      <c s="4" r="A13" t="s">
        <v>328</v>
      </c>
      <c s="4" r="B13" t="s">
        <v>329</v>
      </c>
    </row>
    <row spans="1:3" r="14">
      <c s="4" r="A14" t="s">
        <v>330</v>
      </c>
    </row>
    <row spans="1:3" r="15">
      <c s="3" r="A15" t="s">
        <v>323</v>
      </c>
    </row>
    <row spans="1:3" r="16">
      <c s="4" r="A16" t="s">
        <v>325</v>
      </c>
      <c s="5" r="B16" t="n">
        <v>25942</v>
      </c>
    </row>
    <row spans="1:3" r="17">
      <c s="4" r="A17" t="s">
        <v>317</v>
      </c>
      <c s="5" r="B17" t="n">
        <v>1466274</v>
      </c>
    </row>
    <row spans="1:3" r="18">
      <c s="4" r="A18" t="s">
        <v>326</v>
      </c>
      <c s="5" r="B18"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4"/>
  </cols>
  <sheetData>
    <row spans="1:6" r="1">
      <c s="1" r="A1" t="s">
        <v>331</v>
      </c>
      <c s="2" r="B1" t="s">
        <v>70</v>
      </c>
      <c s="2" r="D1" t="s">
        <v>1</v>
      </c>
      <c s="2" r="F1" t="s">
        <v>269</v>
      </c>
    </row>
    <row spans="1:6" r="2">
      <c s="2" r="B2" t="s">
        <v>2</v>
      </c>
      <c s="2" r="C2" t="s">
        <v>71</v>
      </c>
      <c s="2" r="D2" t="s">
        <v>2</v>
      </c>
      <c s="2" r="E2" t="s">
        <v>71</v>
      </c>
      <c s="2" r="F2" t="s">
        <v>25</v>
      </c>
    </row>
    <row spans="1:6" r="3">
      <c s="3" r="A3" t="s">
        <v>332</v>
      </c>
    </row>
    <row spans="1:6" r="4">
      <c s="4" r="A4" t="s">
        <v>333</v>
      </c>
      <c s="5" r="D4" t="n">
        <v>1226140</v>
      </c>
    </row>
    <row spans="1:6" r="5">
      <c s="4" r="A5" t="s">
        <v>334</v>
      </c>
      <c s="5" r="D5" t="n">
        <v>550797</v>
      </c>
    </row>
    <row spans="1:6" r="6">
      <c s="4" r="A6" t="s">
        <v>335</v>
      </c>
      <c s="5" r="D6" t="n">
        <v>-25045</v>
      </c>
    </row>
    <row spans="1:6" r="7">
      <c s="4" r="A7" t="s">
        <v>336</v>
      </c>
      <c s="5" r="D7" t="n">
        <v>-39881</v>
      </c>
    </row>
    <row spans="1:6" r="8">
      <c s="4" r="A8" t="s">
        <v>337</v>
      </c>
      <c s="5" r="B8" t="n">
        <v>1712011</v>
      </c>
      <c s="5" r="D8" t="n">
        <v>1712011</v>
      </c>
      <c s="5" r="F8" t="n">
        <v>1226140</v>
      </c>
    </row>
    <row spans="1:6" r="9">
      <c s="4" r="A9" t="s">
        <v>338</v>
      </c>
      <c s="5" r="B9" t="n">
        <v>755860</v>
      </c>
      <c s="5" r="D9" t="n">
        <v>755860</v>
      </c>
    </row>
    <row spans="1:6" r="10">
      <c s="4" r="A10" t="s">
        <v>339</v>
      </c>
      <c s="5" r="B10" t="n">
        <v>1586233</v>
      </c>
      <c s="5" r="D10" t="n">
        <v>1586233</v>
      </c>
    </row>
    <row spans="1:6" r="11">
      <c s="3" r="A11" t="s">
        <v>340</v>
      </c>
    </row>
    <row spans="1:6" r="12">
      <c s="4" r="A12" t="s">
        <v>341</v>
      </c>
      <c s="9" r="D12" t="n">
        <v>4.14</v>
      </c>
    </row>
    <row spans="1:6" r="13">
      <c s="4" r="A13" t="s">
        <v>342</v>
      </c>
      <c s="13" r="D13" t="n">
        <v>11.69</v>
      </c>
    </row>
    <row spans="1:6" r="14">
      <c s="4" r="A14" t="s">
        <v>343</v>
      </c>
      <c s="13" r="D14" t="n">
        <v>2.05</v>
      </c>
    </row>
    <row spans="1:6" r="15">
      <c s="4" r="A15" t="s">
        <v>344</v>
      </c>
      <c s="13" r="D15" t="n">
        <v>5.46</v>
      </c>
    </row>
    <row spans="1:6" r="16">
      <c s="4" r="A16" t="s">
        <v>345</v>
      </c>
      <c s="9" r="B16" t="n">
        <v>6.57</v>
      </c>
      <c s="13" r="D16" t="n">
        <v>6.57</v>
      </c>
      <c s="9" r="F16" t="n">
        <v>4.14</v>
      </c>
    </row>
    <row spans="1:6" r="17">
      <c s="4" r="A17" t="s">
        <v>346</v>
      </c>
      <c s="13" r="B17" t="n">
        <v>3.27</v>
      </c>
      <c s="13" r="D17" t="n">
        <v>3.27</v>
      </c>
    </row>
    <row spans="1:6" r="18">
      <c s="4" r="A18" t="s">
        <v>347</v>
      </c>
      <c s="9" r="B18" t="n">
        <v>6.3</v>
      </c>
      <c s="9" r="D18" t="n">
        <v>6.3</v>
      </c>
    </row>
    <row spans="1:6" r="19">
      <c s="3" r="A19" t="s">
        <v>348</v>
      </c>
    </row>
    <row spans="1:6" r="20">
      <c s="4" r="A20" t="s">
        <v>349</v>
      </c>
      <c s="4" r="D20" t="s">
        <v>350</v>
      </c>
      <c s="4" r="F20" t="s">
        <v>351</v>
      </c>
    </row>
    <row spans="1:6" r="21">
      <c s="4" r="A21" t="s">
        <v>352</v>
      </c>
      <c s="4" r="D21" t="s">
        <v>350</v>
      </c>
      <c s="4" r="F21" t="s">
        <v>351</v>
      </c>
    </row>
    <row spans="1:6" r="22">
      <c s="4" r="A22" t="s">
        <v>353</v>
      </c>
      <c s="4" r="D22" t="s">
        <v>354</v>
      </c>
    </row>
    <row spans="1:6" r="23">
      <c s="4" r="A23" t="s">
        <v>355</v>
      </c>
      <c s="4" r="D23" t="s">
        <v>356</v>
      </c>
    </row>
    <row spans="1:6" r="24">
      <c s="3" r="A24" t="s">
        <v>357</v>
      </c>
    </row>
    <row spans="1:6" r="25">
      <c s="4" r="A25" t="s">
        <v>358</v>
      </c>
      <c s="7" r="B25" t="n">
        <v>4560000</v>
      </c>
      <c s="7" r="D25" t="n">
        <v>4560000</v>
      </c>
      <c s="7" r="F25" t="n">
        <v>6579000</v>
      </c>
    </row>
    <row spans="1:6" r="26">
      <c s="4" r="A26" t="s">
        <v>359</v>
      </c>
      <c s="5" r="B26" t="n">
        <v>3659000</v>
      </c>
      <c s="5" r="D26" t="n">
        <v>3659000</v>
      </c>
    </row>
    <row spans="1:6" r="27">
      <c s="4" r="A27" t="s">
        <v>360</v>
      </c>
      <c s="5" r="D27" t="n">
        <v>4489000</v>
      </c>
    </row>
    <row spans="1:6" r="28">
      <c s="4" r="A28" t="s">
        <v>320</v>
      </c>
    </row>
    <row spans="1:6" r="29">
      <c s="3" r="A29" t="s">
        <v>357</v>
      </c>
    </row>
    <row spans="1:6" r="30">
      <c s="4" r="A30" t="s">
        <v>361</v>
      </c>
      <c s="5" r="B30" t="n">
        <v>0</v>
      </c>
      <c s="7" r="C30" t="n">
        <v>200000</v>
      </c>
      <c s="5" r="D30" t="n">
        <v>200000</v>
      </c>
      <c s="7" r="E30" t="n">
        <v>300000</v>
      </c>
    </row>
    <row spans="1:6" r="31">
      <c s="3" r="A31" t="s">
        <v>362</v>
      </c>
    </row>
    <row spans="1:6" r="32">
      <c s="4" r="A32" t="s">
        <v>363</v>
      </c>
      <c s="7" r="B32" t="n">
        <v>5200000</v>
      </c>
      <c s="7" r="D32" t="n">
        <v>5200000</v>
      </c>
    </row>
    <row spans="1:6" r="33">
      <c s="4" r="A33" t="s">
        <v>364</v>
      </c>
      <c s="4" r="D33" t="s">
        <v>3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366</v>
      </c>
      <c s="2" r="B1" t="s">
        <v>295</v>
      </c>
      <c s="2" r="C1" t="s">
        <v>70</v>
      </c>
      <c s="2" r="E1" t="s">
        <v>1</v>
      </c>
    </row>
    <row spans="1:6" r="2">
      <c s="2" r="B2" t="s">
        <v>270</v>
      </c>
      <c s="2" r="C2" t="s">
        <v>2</v>
      </c>
      <c s="2" r="D2" t="s">
        <v>71</v>
      </c>
      <c s="2" r="E2" t="s">
        <v>2</v>
      </c>
      <c s="2" r="F2" t="s">
        <v>71</v>
      </c>
    </row>
    <row spans="1:6" r="3">
      <c s="3" r="A3" t="s">
        <v>323</v>
      </c>
    </row>
    <row spans="1:6" r="4">
      <c s="4" r="A4" t="s">
        <v>89</v>
      </c>
      <c s="7" r="C4" t="n">
        <v>488</v>
      </c>
      <c s="7" r="D4" t="n">
        <v>232</v>
      </c>
      <c s="7" r="E4" t="n">
        <v>1143</v>
      </c>
      <c s="7" r="F4" t="n">
        <v>605</v>
      </c>
    </row>
    <row spans="1:6" r="5">
      <c s="4" r="A5" t="s">
        <v>73</v>
      </c>
    </row>
    <row spans="1:6" r="6">
      <c s="3" r="A6" t="s">
        <v>323</v>
      </c>
    </row>
    <row spans="1:6" r="7">
      <c s="4" r="A7" t="s">
        <v>89</v>
      </c>
      <c s="5" r="C7" t="n">
        <v>173</v>
      </c>
      <c s="5" r="D7" t="n">
        <v>100</v>
      </c>
      <c s="5" r="E7" t="n">
        <v>505</v>
      </c>
      <c s="5" r="F7" t="n">
        <v>289</v>
      </c>
    </row>
    <row spans="1:6" r="8">
      <c s="4" r="A8" t="s">
        <v>74</v>
      </c>
    </row>
    <row spans="1:6" r="9">
      <c s="3" r="A9" t="s">
        <v>323</v>
      </c>
    </row>
    <row spans="1:6" r="10">
      <c s="4" r="A10" t="s">
        <v>89</v>
      </c>
      <c s="7" r="C10" t="n">
        <v>315</v>
      </c>
      <c s="7" r="D10" t="n">
        <v>132</v>
      </c>
      <c s="7" r="E10" t="n">
        <v>638</v>
      </c>
      <c s="7" r="F10" t="n">
        <v>316</v>
      </c>
    </row>
    <row spans="1:6" r="11">
      <c s="4" r="A11" t="s">
        <v>321</v>
      </c>
    </row>
    <row spans="1:6" r="12">
      <c s="3" r="A12" t="s">
        <v>323</v>
      </c>
    </row>
    <row spans="1:6" r="13">
      <c s="4" r="A13" t="s">
        <v>325</v>
      </c>
      <c s="5" r="B13" t="n">
        <v>182352</v>
      </c>
    </row>
    <row spans="1:6" r="14">
      <c s="4" r="A14" t="s">
        <v>367</v>
      </c>
    </row>
    <row spans="1:6" r="15">
      <c s="3" r="A15" t="s">
        <v>323</v>
      </c>
    </row>
    <row spans="1:6" r="16">
      <c s="4" r="A16" t="s">
        <v>328</v>
      </c>
      <c s="4" r="B16" t="s">
        <v>250</v>
      </c>
    </row>
    <row spans="1:6" r="17">
      <c s="4" r="A17" t="s">
        <v>368</v>
      </c>
      <c s="5" r="B17" t="n">
        <v>36470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9</v>
      </c>
      <c s="2" r="B1" t="s">
        <v>70</v>
      </c>
      <c s="2" r="D1" t="s">
        <v>1</v>
      </c>
    </row>
    <row spans="1:5" r="2">
      <c s="2" r="B2" t="s">
        <v>2</v>
      </c>
      <c s="2" r="C2" t="s">
        <v>71</v>
      </c>
      <c s="2" r="D2" t="s">
        <v>2</v>
      </c>
      <c s="2" r="E2" t="s">
        <v>71</v>
      </c>
    </row>
    <row spans="1:5" r="3">
      <c s="3" r="A3" t="s">
        <v>370</v>
      </c>
    </row>
    <row spans="1:5" r="4">
      <c s="4" r="A4" t="s">
        <v>371</v>
      </c>
      <c s="5" r="B4" t="n">
        <v>1771416</v>
      </c>
      <c s="5" r="C4" t="n">
        <v>9274809</v>
      </c>
      <c s="5" r="D4" t="n">
        <v>1771416</v>
      </c>
      <c s="5" r="E4" t="n">
        <v>9274809</v>
      </c>
    </row>
    <row spans="1:5" r="5">
      <c s="4" r="A5" t="s">
        <v>372</v>
      </c>
    </row>
    <row spans="1:5" r="6">
      <c s="3" r="A6" t="s">
        <v>370</v>
      </c>
    </row>
    <row spans="1:5" r="7">
      <c s="4" r="A7" t="s">
        <v>371</v>
      </c>
      <c s="5" r="C7" t="n">
        <v>8012987</v>
      </c>
      <c s="5" r="E7" t="n">
        <v>8012987</v>
      </c>
    </row>
    <row spans="1:5" r="8">
      <c s="4" r="A8" t="s">
        <v>320</v>
      </c>
    </row>
    <row spans="1:5" r="9">
      <c s="3" r="A9" t="s">
        <v>370</v>
      </c>
    </row>
    <row spans="1:5" r="10">
      <c s="4" r="A10" t="s">
        <v>371</v>
      </c>
      <c s="5" r="B10" t="n">
        <v>1712011</v>
      </c>
      <c s="5" r="C10" t="n">
        <v>1214700</v>
      </c>
      <c s="5" r="D10" t="n">
        <v>1712011</v>
      </c>
      <c s="5" r="E10" t="n">
        <v>1214700</v>
      </c>
    </row>
    <row spans="1:5" r="11">
      <c s="4" r="A11" t="s">
        <v>319</v>
      </c>
    </row>
    <row spans="1:5" r="12">
      <c s="3" r="A12" t="s">
        <v>370</v>
      </c>
    </row>
    <row spans="1:5" r="13">
      <c s="4" r="A13" t="s">
        <v>371</v>
      </c>
      <c s="5" r="B13" t="n">
        <v>59405</v>
      </c>
      <c s="5" r="C13" t="n">
        <v>34839</v>
      </c>
      <c s="5" r="D13" t="n">
        <v>59405</v>
      </c>
      <c s="5" r="E13" t="n">
        <v>34839</v>
      </c>
    </row>
    <row spans="1:5" r="14">
      <c s="4" r="A14" t="s">
        <v>318</v>
      </c>
    </row>
    <row spans="1:5" r="15">
      <c s="3" r="A15" t="s">
        <v>370</v>
      </c>
    </row>
    <row spans="1:5" r="16">
      <c s="4" r="A16" t="s">
        <v>371</v>
      </c>
      <c s="5" r="C16" t="n">
        <v>12283</v>
      </c>
      <c s="5" r="E16" t="n">
        <v>122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5813</v>
      </c>
      <c s="7" r="C4" t="n">
        <v>4543</v>
      </c>
      <c s="7" r="D4" t="n">
        <v>16360</v>
      </c>
      <c s="7" r="E4" t="n">
        <v>11361</v>
      </c>
    </row>
    <row spans="1:5" r="5">
      <c s="4" r="A5" t="s">
        <v>74</v>
      </c>
      <c s="5" r="B5" t="n">
        <v>2388</v>
      </c>
      <c s="5" r="C5" t="n">
        <v>1427</v>
      </c>
      <c s="5" r="D5" t="n">
        <v>5966</v>
      </c>
      <c s="5" r="E5" t="n">
        <v>4443</v>
      </c>
    </row>
    <row spans="1:5" r="6">
      <c s="4" r="A6" t="s">
        <v>75</v>
      </c>
      <c s="5" r="B6" t="n">
        <v>8201</v>
      </c>
      <c s="5" r="C6" t="n">
        <v>5970</v>
      </c>
      <c s="5" r="D6" t="n">
        <v>22326</v>
      </c>
      <c s="5" r="E6" t="n">
        <v>15804</v>
      </c>
    </row>
    <row spans="1:5" r="7">
      <c s="4" r="A7" t="s">
        <v>76</v>
      </c>
      <c s="5" r="B7" t="n">
        <v>-8201</v>
      </c>
      <c s="5" r="C7" t="n">
        <v>-5970</v>
      </c>
      <c s="5" r="D7" t="n">
        <v>-22326</v>
      </c>
      <c s="5" r="E7" t="n">
        <v>-15804</v>
      </c>
    </row>
    <row spans="1:5" r="8">
      <c s="3" r="A8" t="s">
        <v>77</v>
      </c>
    </row>
    <row spans="1:5" r="9">
      <c s="4" r="A9" t="s">
        <v>78</v>
      </c>
      <c s="5" r="B9" t="n">
        <v>-2</v>
      </c>
      <c s="5" r="C9" t="n">
        <v>2</v>
      </c>
      <c s="5" r="D9" t="n">
        <v>11</v>
      </c>
      <c s="5" r="E9" t="n">
        <v>3</v>
      </c>
    </row>
    <row spans="1:5" r="10">
      <c s="4" r="A10" t="s">
        <v>79</v>
      </c>
      <c s="5" r="B10" t="n">
        <v>-282</v>
      </c>
      <c s="5" r="C10" t="n">
        <v>-57</v>
      </c>
      <c s="5" r="D10" t="n">
        <v>-709</v>
      </c>
      <c s="5" r="E10" t="n">
        <v>-57</v>
      </c>
    </row>
    <row spans="1:5" r="11">
      <c s="4" r="A11" t="s">
        <v>80</v>
      </c>
      <c s="5" r="B11" t="n">
        <v>-284</v>
      </c>
      <c s="5" r="C11" t="n">
        <v>-55</v>
      </c>
      <c s="5" r="D11" t="n">
        <v>-698</v>
      </c>
      <c s="5" r="E11" t="n">
        <v>-54</v>
      </c>
    </row>
    <row spans="1:5" r="12">
      <c s="4" r="A12" t="s">
        <v>81</v>
      </c>
      <c s="7" r="B12" t="n">
        <v>-8485</v>
      </c>
      <c s="7" r="C12" t="n">
        <v>-6025</v>
      </c>
      <c s="7" r="D12" t="n">
        <v>-23024</v>
      </c>
      <c s="7" r="E12" t="n">
        <v>-15858</v>
      </c>
    </row>
    <row spans="1:5" r="13">
      <c s="4" r="A13" t="s">
        <v>82</v>
      </c>
      <c s="9" r="B13" t="n">
        <v>-0.55</v>
      </c>
      <c s="9" r="C13" t="n">
        <v>-13.55</v>
      </c>
      <c s="9" r="D13" t="n">
        <v>-4.11</v>
      </c>
      <c s="9" r="E13" t="n">
        <v>-38.34</v>
      </c>
    </row>
    <row spans="1:5" r="14">
      <c s="4" r="A14" t="s">
        <v>83</v>
      </c>
      <c s="5" r="B14" t="n">
        <v>15297794</v>
      </c>
      <c s="5" r="C14" t="n">
        <v>444787</v>
      </c>
      <c s="5" r="D14" t="n">
        <v>5596412</v>
      </c>
      <c s="5" r="E14" t="n">
        <v>4136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71</v>
      </c>
    </row>
    <row spans="1:3" r="3">
      <c s="3" r="A3" t="s">
        <v>85</v>
      </c>
    </row>
    <row spans="1:3" r="4">
      <c s="4" r="A4" t="s">
        <v>86</v>
      </c>
      <c s="7" r="B4" t="n">
        <v>-23024</v>
      </c>
      <c s="7" r="C4" t="n">
        <v>-15858</v>
      </c>
    </row>
    <row spans="1:3" r="5">
      <c s="3" r="A5" t="s">
        <v>87</v>
      </c>
    </row>
    <row spans="1:3" r="6">
      <c s="4" r="A6" t="s">
        <v>88</v>
      </c>
      <c s="5" r="B6" t="n">
        <v>130</v>
      </c>
      <c s="5" r="C6" t="n">
        <v>190</v>
      </c>
    </row>
    <row spans="1:3" r="7">
      <c s="4" r="A7" t="s">
        <v>89</v>
      </c>
      <c s="5" r="B7" t="n">
        <v>1143</v>
      </c>
      <c s="5" r="C7" t="n">
        <v>605</v>
      </c>
    </row>
    <row spans="1:3" r="8">
      <c s="4" r="A8" t="s">
        <v>90</v>
      </c>
      <c s="5" r="B8" t="n">
        <v>209</v>
      </c>
      <c s="5" r="C8" t="n">
        <v>21</v>
      </c>
    </row>
    <row spans="1:3" r="9">
      <c s="3" r="A9" t="s">
        <v>91</v>
      </c>
    </row>
    <row spans="1:3" r="10">
      <c s="4" r="A10" t="s">
        <v>28</v>
      </c>
      <c s="5" r="B10" t="n">
        <v>-237</v>
      </c>
      <c s="5" r="C10" t="n">
        <v>-126</v>
      </c>
    </row>
    <row spans="1:3" r="11">
      <c s="4" r="A11" t="s">
        <v>92</v>
      </c>
      <c s="5" r="B11" t="n">
        <v>2</v>
      </c>
    </row>
    <row spans="1:3" r="12">
      <c s="4" r="A12" t="s">
        <v>35</v>
      </c>
      <c s="5" r="B12" t="n">
        <v>619</v>
      </c>
      <c s="5" r="C12" t="n">
        <v>544</v>
      </c>
    </row>
    <row spans="1:3" r="13">
      <c s="4" r="A13" t="s">
        <v>36</v>
      </c>
      <c s="5" r="B13" t="n">
        <v>112</v>
      </c>
      <c s="5" r="C13" t="n">
        <v>151</v>
      </c>
    </row>
    <row spans="1:3" r="14">
      <c s="4" r="A14" t="s">
        <v>93</v>
      </c>
      <c s="5" r="B14" t="n">
        <v>-4</v>
      </c>
      <c s="5" r="C14" t="n">
        <v>-19</v>
      </c>
    </row>
    <row spans="1:3" r="15">
      <c s="4" r="A15" t="s">
        <v>94</v>
      </c>
      <c s="5" r="B15" t="n">
        <v>-21050</v>
      </c>
      <c s="5" r="C15" t="n">
        <v>-14492</v>
      </c>
    </row>
    <row spans="1:3" r="16">
      <c s="3" r="A16" t="s">
        <v>95</v>
      </c>
    </row>
    <row spans="1:3" r="17">
      <c s="4" r="A17" t="s">
        <v>96</v>
      </c>
      <c s="5" r="C17" t="n">
        <v>-4976</v>
      </c>
    </row>
    <row spans="1:3" r="18">
      <c s="4" r="A18" t="s">
        <v>97</v>
      </c>
      <c s="5" r="B18" t="n">
        <v>-60</v>
      </c>
      <c s="5" r="C18" t="n">
        <v>-159</v>
      </c>
    </row>
    <row spans="1:3" r="19">
      <c s="4" r="A19" t="s">
        <v>98</v>
      </c>
      <c s="5" r="B19" t="n">
        <v>-60</v>
      </c>
      <c s="5" r="C19" t="n">
        <v>-5135</v>
      </c>
    </row>
    <row spans="1:3" r="20">
      <c s="3" r="A20" t="s">
        <v>99</v>
      </c>
    </row>
    <row spans="1:3" r="21">
      <c s="4" r="A21" t="s">
        <v>100</v>
      </c>
      <c s="5" r="B21" t="n">
        <v>61776</v>
      </c>
    </row>
    <row spans="1:3" r="22">
      <c s="4" r="A22" t="s">
        <v>101</v>
      </c>
      <c s="5" r="B22" t="n">
        <v>12331</v>
      </c>
    </row>
    <row spans="1:3" r="23">
      <c s="4" r="A23" t="s">
        <v>102</v>
      </c>
      <c s="5" r="B23" t="n">
        <v>51</v>
      </c>
      <c s="5" r="C23" t="n">
        <v>110</v>
      </c>
    </row>
    <row spans="1:3" r="24">
      <c s="4" r="A24" t="s">
        <v>103</v>
      </c>
      <c s="5" r="B24" t="n">
        <v>5000</v>
      </c>
      <c s="5" r="C24" t="n">
        <v>5000</v>
      </c>
    </row>
    <row spans="1:3" r="25">
      <c s="4" r="A25" t="s">
        <v>104</v>
      </c>
      <c s="5" r="B25" t="n">
        <v>-7</v>
      </c>
      <c s="5" r="C25" t="n">
        <v>-282</v>
      </c>
    </row>
    <row spans="1:3" r="26">
      <c s="4" r="A26" t="s">
        <v>105</v>
      </c>
      <c s="5" r="B26" t="n">
        <v>79151</v>
      </c>
      <c s="5" r="C26" t="n">
        <v>4828</v>
      </c>
    </row>
    <row spans="1:3" r="27">
      <c s="4" r="A27" t="s">
        <v>106</v>
      </c>
      <c s="5" r="B27" t="n">
        <v>58041</v>
      </c>
      <c s="5" r="C27" t="n">
        <v>-14799</v>
      </c>
    </row>
    <row spans="1:3" r="28">
      <c s="4" r="A28" t="s">
        <v>107</v>
      </c>
      <c s="5" r="B28" t="n">
        <v>14668</v>
      </c>
      <c s="5" r="C28" t="n">
        <v>30474</v>
      </c>
    </row>
    <row spans="1:3" r="29">
      <c s="4" r="A29" t="s">
        <v>108</v>
      </c>
      <c s="5" r="B29" t="n">
        <v>72709</v>
      </c>
      <c s="5" r="C29" t="n">
        <v>15675</v>
      </c>
    </row>
    <row spans="1:3" r="30">
      <c s="3" r="A30" t="s">
        <v>109</v>
      </c>
    </row>
    <row spans="1:3" r="31">
      <c s="4" r="A31" t="s">
        <v>110</v>
      </c>
      <c s="5" r="B31" t="n">
        <v>500</v>
      </c>
      <c s="5" r="C31" t="n">
        <v>1</v>
      </c>
    </row>
    <row spans="1:3" r="32">
      <c s="3" r="A32" t="s">
        <v>111</v>
      </c>
    </row>
    <row spans="1:3" r="33">
      <c s="4" r="A33" t="s">
        <v>112</v>
      </c>
      <c s="5" r="B33" t="n">
        <v>107</v>
      </c>
      <c s="7" r="C33" t="n">
        <v>110</v>
      </c>
    </row>
    <row spans="1:3" r="34">
      <c s="4" r="A34" t="s">
        <v>113</v>
      </c>
      <c s="5" r="B34" t="n">
        <v>32</v>
      </c>
    </row>
    <row spans="1:3" r="35">
      <c s="4" r="A35" t="s">
        <v>114</v>
      </c>
      <c s="5" r="B35" t="n">
        <v>1787</v>
      </c>
    </row>
    <row spans="1:3" r="36">
      <c s="4" r="A36" t="s">
        <v>115</v>
      </c>
      <c s="7" r="B36" t="n">
        <v>2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16</v>
      </c>
      <c s="2" r="B1" t="s">
        <v>1</v>
      </c>
    </row>
    <row spans="1:2" r="2">
      <c s="2" r="B2" t="s">
        <v>2</v>
      </c>
    </row>
    <row spans="1:2" r="3">
      <c s="3" r="A3" t="s">
        <v>116</v>
      </c>
    </row>
    <row spans="1:2" r="4">
      <c s="4" r="A4" t="s">
        <v>116</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8</v>
      </c>
      <c s="2" r="B1" t="s">
        <v>1</v>
      </c>
    </row>
    <row spans="1:2" r="2">
      <c s="2" r="B2" t="s">
        <v>2</v>
      </c>
    </row>
    <row spans="1:2" r="3">
      <c s="3" r="A3" t="s">
        <v>118</v>
      </c>
    </row>
    <row spans="1:2" r="4">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23</v>
      </c>
      <c s="2" r="B1" t="s">
        <v>1</v>
      </c>
    </row>
    <row spans="1:2" r="2">
      <c s="2" r="B2" t="s">
        <v>2</v>
      </c>
    </row>
    <row spans="1:2" r="3">
      <c s="3" r="A3" t="s">
        <v>123</v>
      </c>
    </row>
    <row spans="1:2" r="4">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vt:lpstr>
      <vt:lpstr>Condensed Balance Sheets (Paren</vt:lpstr>
      <vt:lpstr>Condensed Statements of Operati</vt:lpstr>
      <vt:lpstr>Condensed Statements of Cash Fl</vt:lpstr>
      <vt:lpstr>Organization and Operations</vt:lpstr>
      <vt:lpstr>Summary of Significant Accounti</vt:lpstr>
      <vt:lpstr>Financial Instruments</vt:lpstr>
      <vt:lpstr>Accrued Expenses</vt:lpstr>
      <vt:lpstr>Notes Payable</vt:lpstr>
      <vt:lpstr>Warrants</vt:lpstr>
      <vt:lpstr>Commitments</vt:lpstr>
      <vt:lpstr>Convertible Preferred Stock</vt:lpstr>
      <vt:lpstr>Common Stock Reserved for Futur</vt:lpstr>
      <vt:lpstr>Stock-based compensation</vt:lpstr>
      <vt:lpstr>Net Loss Per Share</vt:lpstr>
      <vt:lpstr>Summary of Significant Accoun17</vt:lpstr>
      <vt:lpstr>Financial Instruments (Tables)</vt:lpstr>
      <vt:lpstr>Accrued Expenses (Tables)</vt:lpstr>
      <vt:lpstr>Notes Payable (Tables)</vt:lpstr>
      <vt:lpstr>Warrants (Tables)</vt:lpstr>
      <vt:lpstr>Commitments (Tables)</vt:lpstr>
      <vt:lpstr>Common Stock Reserved for Fut23</vt:lpstr>
      <vt:lpstr>Stock-based compensation (Table</vt:lpstr>
      <vt:lpstr>Net Loss Per Share (Tables)</vt:lpstr>
      <vt:lpstr>Organization and Operations (De</vt:lpstr>
      <vt:lpstr>Summary of Significant Accoun27</vt:lpstr>
      <vt:lpstr>Financial Instruments (Details)</vt:lpstr>
      <vt:lpstr>Accrued Expenses (Details)</vt:lpstr>
      <vt:lpstr>Notes Payable (Details)</vt:lpstr>
      <vt:lpstr>Notes Payable (Details 2)</vt:lpstr>
      <vt:lpstr>Warrants (Details)</vt:lpstr>
      <vt:lpstr>Commitments (Details)</vt:lpstr>
      <vt:lpstr>Convertible Preferred Stock (De</vt:lpstr>
      <vt:lpstr>Common Stock Reserved for Fut35</vt:lpstr>
      <vt:lpstr>Stock-based compensation (Detai</vt:lpstr>
      <vt:lpstr>Stock-based compensation (Det37</vt:lpstr>
      <vt:lpstr>Stock-based compensation (Det38</vt:lpstr>
      <vt:lpstr>Net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9:52Z</dcterms:created>
  <dcterms:modified xmlns:dcterms="http://purl.org/dc/terms/" xmlns:xsi="http://www.w3.org/2001/XMLSchema-instance" xsi:type="dcterms:W3CDTF">2015-11-12T17:29:52Z</dcterms:modified>
  <dc:title xmlns:dc="http://purl.org/dc/elements/1.1/">Untitled</dc:title>
  <dc:description xmlns:dc="http://purl.org/dc/elements/1.1/"/>
  <dc:subject xmlns:dc="http://purl.org/dc/elements/1.1/"/>
  <cp:keywords/>
  <cp:category/>
</cp:coreProperties>
</file>